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Investment in Unconsolidated En" sheetId="11" state="visible" r:id="rId11"/>
    <sheet xmlns:r="http://schemas.openxmlformats.org/officeDocument/2006/relationships" name="Accrued Rent and Accounts Recei" sheetId="12" state="visible" r:id="rId12"/>
    <sheet xmlns:r="http://schemas.openxmlformats.org/officeDocument/2006/relationships" name="Future Minimum Rents" sheetId="13" state="visible" r:id="rId13"/>
    <sheet xmlns:r="http://schemas.openxmlformats.org/officeDocument/2006/relationships" name="Notes Payable, net" sheetId="14" state="visible" r:id="rId14"/>
    <sheet xmlns:r="http://schemas.openxmlformats.org/officeDocument/2006/relationships" name="Related Party Arrangement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Incentive Plans" sheetId="19" state="visible" r:id="rId19"/>
    <sheet xmlns:r="http://schemas.openxmlformats.org/officeDocument/2006/relationships" name="Special Limited Partnership I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sse" sheetId="23" state="visible" r:id="rId23"/>
    <sheet xmlns:r="http://schemas.openxmlformats.org/officeDocument/2006/relationships" name="Summary of Significant Accoun_2" sheetId="24" state="visible" r:id="rId24"/>
    <sheet xmlns:r="http://schemas.openxmlformats.org/officeDocument/2006/relationships" name="Real Estate (Tables)" sheetId="25" state="visible" r:id="rId25"/>
    <sheet xmlns:r="http://schemas.openxmlformats.org/officeDocument/2006/relationships" name="Accrued Rent and Accounts Rec_2" sheetId="26" state="visible" r:id="rId26"/>
    <sheet xmlns:r="http://schemas.openxmlformats.org/officeDocument/2006/relationships" name="Future Minimum Rents (Tables)" sheetId="27" state="visible" r:id="rId27"/>
    <sheet xmlns:r="http://schemas.openxmlformats.org/officeDocument/2006/relationships" name="Notes Payable, net (Tables)" sheetId="28" state="visible" r:id="rId28"/>
    <sheet xmlns:r="http://schemas.openxmlformats.org/officeDocument/2006/relationships" name="Loss Per Share (Tables)" sheetId="29" state="visible" r:id="rId29"/>
    <sheet xmlns:r="http://schemas.openxmlformats.org/officeDocument/2006/relationships" name="Stockholders' Equity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al Estate - Real Estate Asset" sheetId="33" state="visible" r:id="rId33"/>
    <sheet xmlns:r="http://schemas.openxmlformats.org/officeDocument/2006/relationships" name="Real Estate (Details)" sheetId="34" state="visible" r:id="rId34"/>
    <sheet xmlns:r="http://schemas.openxmlformats.org/officeDocument/2006/relationships" name="Real Estate - In-Place Lease In" sheetId="35" state="visible" r:id="rId35"/>
    <sheet xmlns:r="http://schemas.openxmlformats.org/officeDocument/2006/relationships" name="Real Estate - Future Amortizati" sheetId="36" state="visible" r:id="rId36"/>
    <sheet xmlns:r="http://schemas.openxmlformats.org/officeDocument/2006/relationships" name="Real Estate - Fair Value of Ass" sheetId="37" state="visible" r:id="rId37"/>
    <sheet xmlns:r="http://schemas.openxmlformats.org/officeDocument/2006/relationships" name="Investment in Unconsolidated _2" sheetId="38" state="visible" r:id="rId38"/>
    <sheet xmlns:r="http://schemas.openxmlformats.org/officeDocument/2006/relationships" name="Accrued Rent and Accounts Rec_3" sheetId="39" state="visible" r:id="rId39"/>
    <sheet xmlns:r="http://schemas.openxmlformats.org/officeDocument/2006/relationships" name="Accrued Rent and Accounts Rec_4" sheetId="40" state="visible" r:id="rId40"/>
    <sheet xmlns:r="http://schemas.openxmlformats.org/officeDocument/2006/relationships" name="Future Minimum Rents (Details)" sheetId="41" state="visible" r:id="rId41"/>
    <sheet xmlns:r="http://schemas.openxmlformats.org/officeDocument/2006/relationships" name="Notes Payable, net - Outstandin" sheetId="42" state="visible" r:id="rId42"/>
    <sheet xmlns:r="http://schemas.openxmlformats.org/officeDocument/2006/relationships" name="Notes Payable, net - Additional" sheetId="43" state="visible" r:id="rId43"/>
    <sheet xmlns:r="http://schemas.openxmlformats.org/officeDocument/2006/relationships" name="Related Party Arrangements (Det" sheetId="44" state="visible" r:id="rId44"/>
    <sheet xmlns:r="http://schemas.openxmlformats.org/officeDocument/2006/relationships" name="Loss Per Share (Details)"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Stockholders' Equity - Dividend" sheetId="48" state="visible" r:id="rId48"/>
    <sheet xmlns:r="http://schemas.openxmlformats.org/officeDocument/2006/relationships" name="Incentive Plans (Details)" sheetId="49" state="visible" r:id="rId49"/>
    <sheet xmlns:r="http://schemas.openxmlformats.org/officeDocument/2006/relationships" name="Special Limited Partnership I_2" sheetId="50" state="visible" r:id="rId50"/>
    <sheet xmlns:r="http://schemas.openxmlformats.org/officeDocument/2006/relationships" name="Subsequent Events (Details)" sheetId="51" state="visible" r:id="rId51"/>
    <sheet xmlns:r="http://schemas.openxmlformats.org/officeDocument/2006/relationships" name="Schedule III - Real Estate As_2" sheetId="52" state="visible" r:id="rId52"/>
    <sheet xmlns:r="http://schemas.openxmlformats.org/officeDocument/2006/relationships" name="Schedule III - Real Estate As_3" sheetId="53" state="visible" r:id="rId53"/>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8</t>
  </si>
  <si>
    <t>Mar. 31, 2019</t>
  </si>
  <si>
    <t>Jun. 30, 2018</t>
  </si>
  <si>
    <t>Document and Entity Information [Abstract]</t>
  </si>
  <si>
    <t>Entity Registrant Name</t>
  </si>
  <si>
    <t>Hartman vREIT XXI, Inc.</t>
  </si>
  <si>
    <t>Document Type</t>
  </si>
  <si>
    <t>10-K</t>
  </si>
  <si>
    <t>Document Period End Date</t>
  </si>
  <si>
    <t>Dec. 31,
		2018</t>
  </si>
  <si>
    <t>Trading Symbol</t>
  </si>
  <si>
    <t>hart</t>
  </si>
  <si>
    <t>Amendment Flag</t>
  </si>
  <si>
    <t>false</t>
  </si>
  <si>
    <t>Entity Central Index Key</t>
  </si>
  <si>
    <t>0001654948</t>
  </si>
  <si>
    <t>Current Fiscal Year End Date</t>
  </si>
  <si>
    <t>--12-31</t>
  </si>
  <si>
    <t>Entity Common Stock, Shares Outstanding</t>
  </si>
  <si>
    <t>Entity Public Float</t>
  </si>
  <si>
    <t>Entity Filer Category</t>
  </si>
  <si>
    <t>Non-accelerated Filer</t>
  </si>
  <si>
    <t>Entity Small Business</t>
  </si>
  <si>
    <t>true</t>
  </si>
  <si>
    <t>Entity Emerging Growth Company</t>
  </si>
  <si>
    <t>Entity Shell Company</t>
  </si>
  <si>
    <t>Entity Ex Transition Period</t>
  </si>
  <si>
    <t>Entity Current Reporting Status</t>
  </si>
  <si>
    <t>Yes</t>
  </si>
  <si>
    <t>Entity Voluntary Filers</t>
  </si>
  <si>
    <t>No</t>
  </si>
  <si>
    <t>Entity Well-known Seasoned Issuer</t>
  </si>
  <si>
    <t>Document Fiscal Year Focus</t>
  </si>
  <si>
    <t>2018</t>
  </si>
  <si>
    <t>Document Fiscal Period Focus</t>
  </si>
  <si>
    <t>FY</t>
  </si>
  <si>
    <t>CONSOLIDATED BALANCE SHEETS - USD ($)</t>
  </si>
  <si>
    <t>Dec. 31, 2017</t>
  </si>
  <si>
    <t>ASSETS</t>
  </si>
  <si>
    <t>Real estate assets, at cost</t>
  </si>
  <si>
    <t>Accumulated depreciation and amortization</t>
  </si>
  <si>
    <t>Real estate assets, net</t>
  </si>
  <si>
    <t>Cash and cash equivalents</t>
  </si>
  <si>
    <t>Investment in unconsolidated entity</t>
  </si>
  <si>
    <t>Escrowed investor proceeds</t>
  </si>
  <si>
    <t>Deferred lease commissions, net</t>
  </si>
  <si>
    <t>Accrued rent and accounts receivable, net</t>
  </si>
  <si>
    <t>Prepaid expenses and other assets</t>
  </si>
  <si>
    <t>Due from related parties</t>
  </si>
  <si>
    <t>Total assets</t>
  </si>
  <si>
    <t>Liabilities:</t>
  </si>
  <si>
    <t>Notes payable, net</t>
  </si>
  <si>
    <t>Accounts payable and accrued expenses</t>
  </si>
  <si>
    <t>Subscriptions for common stock</t>
  </si>
  <si>
    <t>Tenants’ security deposits</t>
  </si>
  <si>
    <t>Total liabilities</t>
  </si>
  <si>
    <t>Commitments and contingencies</t>
  </si>
  <si>
    <t xml:space="preserve"> </t>
  </si>
  <si>
    <t>Special Limited Partnership Interests</t>
  </si>
  <si>
    <t>Stockholders' equity:</t>
  </si>
  <si>
    <t>Common stock, Class A, $0.01 par value, 850,000,000 shares authorized, 3,591,757 and 1,776,683 shares issued and outstanding at December 31, 2018 and 2017, respectively</t>
  </si>
  <si>
    <t>Common stock, Class T, $0.01 par value, 50,000,000 shares authorized, 129,668 shares and 74,634 shares issued and outstanding at December 31, 2018 and 2017, respectively</t>
  </si>
  <si>
    <t>Preferred stock, $0.01 par value, 50,000,000 shares authorized, no shares issued and outstanding at December 31, 2018 and 2017, respectively</t>
  </si>
  <si>
    <t>Additional paid-in capital</t>
  </si>
  <si>
    <t>Accumulated distributions and net loss</t>
  </si>
  <si>
    <t>Total stockholders' equity</t>
  </si>
  <si>
    <t>Total liabilities and equity</t>
  </si>
  <si>
    <t>CONSOLIDATED BALANCE SHEETS (Parenthetical) - $ / shares</t>
  </si>
  <si>
    <t>Common stock, par value (in dollars per share)</t>
  </si>
  <si>
    <t>Common stock, shares authorized</t>
  </si>
  <si>
    <t>Preferred stock, par value (in dollars per share)</t>
  </si>
  <si>
    <t>Preferred stock, shares authorized</t>
  </si>
  <si>
    <t>Preferred stock, shares issued</t>
  </si>
  <si>
    <t>Preferred stock, shares outstanding</t>
  </si>
  <si>
    <t>Class A</t>
  </si>
  <si>
    <t>Common stock, shares issued</t>
  </si>
  <si>
    <t>Common stock, shares outstanding</t>
  </si>
  <si>
    <t>Class T</t>
  </si>
  <si>
    <t>CONSOLIDATED STATEMENTS OF OPERATIONS - USD ($)</t>
  </si>
  <si>
    <t>Revenues</t>
  </si>
  <si>
    <t>Rental revenues</t>
  </si>
  <si>
    <t>Tenant reimbursements and other revenues</t>
  </si>
  <si>
    <t>Total revenues</t>
  </si>
  <si>
    <t>Expenses (income), net</t>
  </si>
  <si>
    <t>Property operating expenses</t>
  </si>
  <si>
    <t>Asset management and acquisition fees</t>
  </si>
  <si>
    <t>Organization and offering costs</t>
  </si>
  <si>
    <t>Real estate taxes and insurance</t>
  </si>
  <si>
    <t>Depreciation and amortization</t>
  </si>
  <si>
    <t>General and administrative</t>
  </si>
  <si>
    <t>Interest expense, net</t>
  </si>
  <si>
    <t>Total expenses</t>
  </si>
  <si>
    <t>Loss from operations</t>
  </si>
  <si>
    <t>Loss on remeasurement</t>
  </si>
  <si>
    <t>Equity in loss of unconsolidated entity</t>
  </si>
  <si>
    <t>Less net loss attributable to non-controlling interest</t>
  </si>
  <si>
    <t>Net loss</t>
  </si>
  <si>
    <t>Basic and diluted net loss per common share:</t>
  </si>
  <si>
    <t>Net loss attributable to common stockholders (in dollars per share)</t>
  </si>
  <si>
    <t>Weighted average number of common shares outstanding, basic and diluted (in shares)</t>
  </si>
  <si>
    <t>CONSOLIDATED STATEMENTS OF STOCKHOLDERS' EQUITY - USD ($)</t>
  </si>
  <si>
    <t>Total</t>
  </si>
  <si>
    <t>Common Stock</t>
  </si>
  <si>
    <t>Additional Paid-in Capital</t>
  </si>
  <si>
    <t>Accumulated Distributions and Net Loss</t>
  </si>
  <si>
    <t>Shares outstanding, beginning balance (in shares) at Dec. 31, 2016</t>
  </si>
  <si>
    <t>Stockholders' equity, beginning balance at Dec. 31, 2016</t>
  </si>
  <si>
    <t>Increase (Decrease) in Stockholders' Equity [Roll Forward]</t>
  </si>
  <si>
    <t>Issuance of common shares (in shares)</t>
  </si>
  <si>
    <t>Issuance of common shares</t>
  </si>
  <si>
    <t>Selling commissions</t>
  </si>
  <si>
    <t>Distribution declared – stock</t>
  </si>
  <si>
    <t>Distribution declared - DRP</t>
  </si>
  <si>
    <t>Distribution declared – cash</t>
  </si>
  <si>
    <t>Shares outstanding, ending balance (in shares) at Dec. 31, 2017</t>
  </si>
  <si>
    <t>Stockholders' equity, ending balance at Dec. 31, 2017</t>
  </si>
  <si>
    <t>Redemption of common shares (in shares)</t>
  </si>
  <si>
    <t>Stock Repurchased During Period, Value</t>
  </si>
  <si>
    <t>Shares outstanding, ending balance (in shares) at Dec. 31, 2018</t>
  </si>
  <si>
    <t>Stockholders' equity, ending balance at Dec. 31, 2018</t>
  </si>
  <si>
    <t>CONSOLIDATED STATEMENTS OF STOCKHOLDERS' EQUITY (Parenthetical) - USD ($)</t>
  </si>
  <si>
    <t>Statement of Stockholders' Equity [Abstract]</t>
  </si>
  <si>
    <t>Net income attributable to non-controlling interest</t>
  </si>
  <si>
    <t>CONSOLIDATED STATEMENTS OF CASH FLOWS - USD ($)</t>
  </si>
  <si>
    <t>Cash flows from operating activities:</t>
  </si>
  <si>
    <t>Adjustments to reconcile net loss to net cash used in operating activities:</t>
  </si>
  <si>
    <t>Stock based compensation</t>
  </si>
  <si>
    <t>Deferred loan and lease commission costs amortization</t>
  </si>
  <si>
    <t>Equity in loss of unconsolidated entities</t>
  </si>
  <si>
    <t>Bad debt provision</t>
  </si>
  <si>
    <t>Changes in operating assets and liabilities:</t>
  </si>
  <si>
    <t>Accrued rent and accounts receivable</t>
  </si>
  <si>
    <t>Deferred leasing commissions</t>
  </si>
  <si>
    <t>Due to (from) related parties</t>
  </si>
  <si>
    <t>Tenants' security deposits</t>
  </si>
  <si>
    <t>Net cash used in operating activities</t>
  </si>
  <si>
    <t>Cash flows from investing activities:</t>
  </si>
  <si>
    <t>Additions to real estate</t>
  </si>
  <si>
    <t>Acquisition deposit</t>
  </si>
  <si>
    <t>Investment in formerly unconsolidated joint venture</t>
  </si>
  <si>
    <t>Investment in unconsolidated joint venture</t>
  </si>
  <si>
    <t>Net cash used in investing activities</t>
  </si>
  <si>
    <t>Cash flows from financing activities:</t>
  </si>
  <si>
    <t>Proceeds from issuance of common stock</t>
  </si>
  <si>
    <t>Payment of redemption of common stock</t>
  </si>
  <si>
    <t>Distributions paid in cash</t>
  </si>
  <si>
    <t>Payment of selling commissions</t>
  </si>
  <si>
    <t>Deferred loan costs paid</t>
  </si>
  <si>
    <t>Proceeds from term loan notes</t>
  </si>
  <si>
    <t>Proceeds from revolving credit loan</t>
  </si>
  <si>
    <t>Change in subscriptions for common stock</t>
  </si>
  <si>
    <t>Net cash provided by financing activities</t>
  </si>
  <si>
    <t>Net increase in cash and cash equivalents</t>
  </si>
  <si>
    <t>Cash and cash equivalents at the beginning of period</t>
  </si>
  <si>
    <t>Cash and cash equivalents at the end of period</t>
  </si>
  <si>
    <t>Supplemental disclosures of non-cash investing and financing activities:</t>
  </si>
  <si>
    <t>Cash paid for interest</t>
  </si>
  <si>
    <t>Increase in distributions payable</t>
  </si>
  <si>
    <t>Distributions paid in stock</t>
  </si>
  <si>
    <t>Real Estate</t>
  </si>
  <si>
    <t>Note payable, net</t>
  </si>
  <si>
    <t>Net other assets and liabilities</t>
  </si>
  <si>
    <t>Organization</t>
  </si>
  <si>
    <t>Organization, Consolidation and Presentation of Financial Statements [Abstract]</t>
  </si>
  <si>
    <t>Organization Hartman vREIT XXI, Inc. (the “Company”) was formed on September 3, 2015 as a Maryland corporation. The Company elected to be treated as a real estate investment trust (“REIT”) beginning with its taxable year ended December 31, 2017. The Company’s fiscal year end is December 31. In its initial public offering (the “Offering”), the Company is offering to the public up to $250,000,000 in any combination of shares of Class A and Class T common stock and up to $19,000,000 in shares of Class A and Class T common stock to stockholders pursuant to its distribution reinvestment plan. Class A common stock is being offered to the public at an initial price of $10.00 per share and to stockholders at an initial price of $9.50 per share for Class A common stock purchased pursuant to the distribution reinvestment plan. Class T common stock is being offered to the public at an initial price of $9.60 per share and to stockholders at an initial price of $9.12 per share for Class T common stock purchased pursuant to the distribution reinvestment plan.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The Company’s advisor is Hartman XXI Advisors, LLC (the “Advisor”), a Texas limited liability company and wholly owned subsidiary of Hartman Advisors, LLC. Hartman Income REIT Management, Inc., an affiliate of the Advisor, is the Company’s sponsor and property manager (“Sponsor” and “Property Manager”). Subject to certain restrictions and limitations, the Advisor is responsible for managing the Company’s affairs on a day-to-day basis and for identifying and making acquisitions and investments on behalf of the Company. Substantially all the Company’s business is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 As of December 31, 2018, we had accepted subscriptions for, and issued 3,591,757 shares of our Class A common stock, including 142,561 shares issued as stock distributions and pursuant to our distribution reinvestment plan, and 129,668 shares of our Class T common stock in our initial public offering, including 7,595 shares issued as stock distributions and pursuant to our distribution reinvestment plan resulting in gross offering proceeds of $36,416,537.</t>
  </si>
  <si>
    <t>Summary of Significant Accounting Policies</t>
  </si>
  <si>
    <t>Accounting Policies [Abstract]</t>
  </si>
  <si>
    <t>Summary of Significant Accounting Policies Basis of Presentation The accompanying consolidated financial statements as of December 31, 2018 and 2017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 The Company’s consolidated financial statements include the Company’s accounts and the accounts of the OP and XXI Holdings, the subsidiaries over which the Company has control. All intercompany balances and transactions are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December 31, 2018 and 2017 consisted of demand deposits at commercial banks. Financial Instruments The accompanying consolidated balance sheets include the following financial instruments: cash and cash equivalents, accrued rent and accounts receivable, accounts payable and accrued expenses, notes payable, net and due from (to)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As of January 1, 2018, the Company adopted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Additionally, the Company’s property dispositions have historically been cash sales with no contingencies and no future involvement in the property, as a result, the new guidance is not expected to have an effect on the Company’s real estate transactions, however, the Company will account for future sales of real estate properties in accordance with requirements of ASU 2014-09. Investment in Unconsolidated Entities The Company’s investment in Hartman Village Pointe was accounted for under the equity method at December 31, 2016. Effective February 8, 2017, the Company owns 100% of Hartman Village Pointe.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December 31, 2017, the Company has acquired an approximate 48.8% equity interest in Hartman Three Forest Plaza LLC for $8,700,000. On October 1, 2018, Hartman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We received a 5.89% membership interest in Hartman SPE, LLC in exchange for our 48.8% minority interest in Three Forest Plaza LLC. Real Estate Allocation of Purchase Price of Acquired Assets Upon acquisition, the purchase price of properties is allocated to the tangible assets acquired, consisting of land, buildings and improvements, any assumed debt and asset retirement obligations, if any, based on their fair values. Acquisition costs, including acquisition fees paid to our advisor, are capitalized as part of the purchase price. Initial valuations are subject to change during the measurement period, but the measurement period ends as soon as the information is available. The measurement period shall not exceed one year from the acquisition dat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Any difference between the fair value of the property acquired and the purchase price of the property is recorded as goodwill or gain (loss) on acquisition of the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years to 39 years years for buildings and improvements. Acquired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nd other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18.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Organization and Offering Costs Prior to achieving the minimum offering amount of $1,000,000, organization and offering costs of the Company were incurred by Advisor on behalf of the Company. Such costs included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release to the Company of all subscription proceeds held in escrow, the Company would be obligated to reimburse the Advisor for organization and offering costs incurred by Advisor in connection with the Offering. Effective December 31, 2016, the advisory agreement between the Company and the Advisor was amended to provide that the liability of the Company to the Advisor for reimbursement of offering and organization costs of the Company incurred by the Advisor prior to completion of the minimum offering, shall not be reimbursable to the Advisor until the Company’s receipt of gross offering proceeds in its initial public offering is $10,000,000. As of December 31, 2018, the Company has received $36,416,537 in gross offering proceeds. As of December 31, 2018, total organization and offering costs incurred for the offering amounted to $1,194,403 of which the Advisor has incurred organization and offering costs of $970,214 on behalf of the Company. The Advisor has been reimbursed $877,443 for organization and offering costs which is limited to the total organizational and offering costs incurred by the Company (including selling commissions, dealer manager fees and all other underwriting compensation) not exceeding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years ended December 31, 2018 and 2017, such costs totaled $119,982 and $1,074,421, respectively. Stock-Based Compensation The Company follows Accounting Standard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is included in general and administrative expenses in the accompanying consolidated statements of operations. 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years ended December 31, 2018 and 2017, the Company incurred a net loss of $1,292,229 and $1,537,566,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18 and 2017, respectively.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The Company has reviewed the provisions of the law that pertain to the Company and have determined them to have no material income tax effect for financial statement purposes for the year ended December 31, 2018. Loss Per Share The computations of basic and diluted loss per common share are based upon the weighted average number of common shares outstanding and potentially dilutive securities. The Company’s potentially dilutive securities include special limited partnership interests that are convertible into the Company’s common stock. As of December 31, 2018 and 2017, there were no shares issuable in connection with these potentially dilutive securities. These potentially dilutive securities were excluded from the computations of diluted net loss per share for the years ended December 31, 2018 and 2017 because no shares were issuable and inclusion of such potentially dilutive securities would have been anti-dilutive. Concentration of Risk The Company maintains cash accounts in one U.S. financial institution. The terms of these deposits are on demand to minimize risk. The balances of these accounts may exceed the federally insured limits. No losses have been incurred in connection with these deposits. Recently Adopted Accounting Pronounc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C 606 has no impact on the Company’s consolidated financial statements on adoption at January 1, 2018. On January 1, 2018, the Company adopted Accounting Standards Update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Recent Accounting Pronouncements Not Yet Adopted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In July 2018, the FASB issued ASU 2018-11, Targeted Improvements to Topic 842 Leases.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n July 2018, the FASB issued ASU 2018-10, Codification Improvements to Topic 842, Leases, which clarifies, corrects, or consolidates authoritative guidance issued in ASU 2016-02 and is effective upon adoption of ASU 2016-02. In December 2018, the FASB issued ASU 2018-20, Leases (Topic 842): Narrow-Scope Improvements for Lessors, which requires lessors to exclude from variable payments, and therefore revenue, all lessor costs explicitly required to be paid by lessees directly to third parties. ASU 2018-20 also requires lessors to account for costs excluded from the consideration of a contract that are explicitly paid by the lessor and reimbursed by the lessee as variable payments. This will not result in a material impact, if any, to the historical financial statements. ASU No. 2016-02 is effective for reporting periods beginning January 1, 2019, with modified retrospective application for each reporting period presented at the time of adoption or utilizing the optional transition method under ASU 2018-11. Early adoption is also permitted for this guidance. The Company will adopt ASU 2016-02 using the modified retrospective approach that results in initial recognition of a cumulative effect adjustment to retained earnings in the year of adoption in accordance with ASU 2018-11. We expect to disclose in the 10-Q for the quarterly period ended March 31, 2019 that the adoption of ASU 2016-02 had no impact on the beginning cumulative accumulated distributions and net loss as of January 1, 2019. The Company is continuing to evaluate the disclosure requirements in Topic 842, Leases, and has not determined the impact on the footnote disclosures to its consolidated financial statements.</t>
  </si>
  <si>
    <t>Real Estate [Abstract]</t>
  </si>
  <si>
    <t xml:space="preserve">Real Estate The Company’s real estate assets, net as of December 31, 2018 and December 31, 2017 consisted of the following: December 31, 2018 2017 Land $ 4,289,060 $ 1,762,500 Buildings and improvements 20,181,464 4,413,865 In-place lease value intangible 5,204,207 1,084,195 29,674,731 7,260,560 Less accumulated depreciation and amortization (1,209,392) (402,855) Total real estate assets, net $ 28,465,339 $ 6,857,705 Depreciation expense for the years ended December 31, 2018 and 2017 was $339,053 and $118,622,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18 2017 In-place lease value intangible $ 5,204,207 $ 1,084,195 Less: In-place leases – accumulated amortization (751,717) (284,233) Acquired lease intangible assets, net $ 4,452,490 $ 799,962 The estimated aggregate future amortization amounts from acquired lease intangibles are as follows: December 31, In-place lease amortization 2019 $ 1,691,118 2020 1,689,931 2021 1,071,441 2022 — 2023 — Thereafter — Total $ 4,452,490 Amortization expense for the year ended December 31, 2018 and 2017 was $467,484 and $284,233 respectively. Acquisition fees incurred were $539,438 and $142,500 for the years ended December 31, 2018 and 2017, respectively. The acquisition fee has been capitalized and added to the real estate assets, at cost, in the accompanying consolidated balance sheets. Asset management fees incurred were $84,721 and $50,231 for the years ended December 31, 2018 and 2017, respectively. Asset management fees are captioned as such in the accompanying consolidated statements of operations. On March 14, 2018, the Company, through Hartman Richardson Tech Center, LLC, a wholly-owned subsidiary of the OP, acquired a fee simple interest in a four building, multi-tenant flex/R&amp;D property containing approximately 96,660 square feet of office space and located in Richardson, Texas. The property is commonly known as Richardson Tech. Richardson Tech was acquired from an unrelated third-party seller, for a purchase price, as amended, of $5,040,000, exclusive of closing costs. The Company financed the payment of the purchase price for Richardson Tech with proceeds from the Offering and $2,520,000 mortgage loan proceeds from a bank. The following table summarizes the fair value of the assets acquired and the liabilities assumed based upon the Company’s purchase price allocations of the Richardson Tech property acquisition: Assets acquired: Real estate assets $ 5,040,000 Total assets 5,040,000 Liabilities assumed: Security deposits (45,650) Total liabilities assumed (45,650) Fair value of net assets acquired $ 4,994,350 On December 27, 2018, the Company, through Hartman Spectrum, LLC, a wholly-owned subsidiary of the OP, acquired a fee simple interest in an office building containing approximately 175,390 square feet of office space and located in San Antonio, Texas. The property is commonly known as the Spectrum Building. The Spectrum Building was acquired from Pace-Spectrum, LLC, an unrelated third party, for a purchase price, including a buyers auction premium, of $16,537,500, exclusive of closing costs. Hartman Spectrum LLC financed the payment of the purchase price for the Spectrum Building with proceeds from the Company’s public offering and loan proceeds from a bank. Assets acquired: Real estate assets $ 16,537,500 Total assets 16,537,500 Liabilities assumed: Accounts payable and accrued expenses (194,826) Security deposits (26,209) Total liabilities assumed (221,035) Fair value of net assets acquired $ 16,316,465 As of January 19, 2017, the Company owned more than 50% of Hartman Village Pointe and as of that date, and from that point forward Hartman Village Pointe is included in these consolidated financial statements. As of February 8, 2017, the Company owned 100% of Hartman Village Pointe. The Company re-measured its interest, with a carrying value of $3,764,024 as of February 8, 2017. The acquisition date fair value of the previous equity interest in the joint venture was $3,761,830. The Company recognized a loss of $2,194 as a result of revaluing its prior equity interest held before the acquisition. The loss is reflected as “loss on re-measurement” in the consolidated statements of operations. The following table summarizes the fair value of the assets acquired and the liabilities assumed based upon the Company’s purchase price allocations of the Company’s 2017 property acquisition as of the respective acquisition date: Assets acquired: Real estate assets $ 7,050,000 Accounts receivable and other assets 273,352 Total assets 7,323,352 Liabilities assumed: Note payable (3,459,805) Accounts payable and accrued expenses (49,509) Security deposits (52,208) Total liabilities assumed (3,561,522) Fair value of net assets acquired $ 3,761,830 </t>
  </si>
  <si>
    <t>Investment in Unconsolidated Entity</t>
  </si>
  <si>
    <t>Equity Method Investments and Joint Ventures [Abstract]</t>
  </si>
  <si>
    <t>Investment in unconsolidated entity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September 30, 2018, the Company owned an approximate 48.8% equity interest in Hartman Three Forest Plaza LLC. The Company’s investment in Hartman Three Forest Plaza LLC was accounted for under the equity method. Equity in losses of the unconsolidated entity was $396,979 and $270,901 related to Three Forest Plaza LLC for the years ended December 31, 2018 and 2017, respectively. Equity in losses of unconsolidated entity is captioned as such in the accompanying consolidated statements of operations. On October 1, 2018,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The Company received a 5.89% membership interest in Hartman SPE, LLC in exchange for its 48.8% minority interest in Three Forest Plaza, LLC. The Company's investment in Hartman SPE, LLC is accounted for under the cost method. The company did not receive any distributions from Hartman SPE, LLC for the year ended December 31, 2018.</t>
  </si>
  <si>
    <t>Accrued Rent and Accounts Receivables, net</t>
  </si>
  <si>
    <t>Receivables [Abstract]</t>
  </si>
  <si>
    <t>Accrued Rent and Accounts Receivable, net Accrued rent and accounts receivable, net, consisted of the following: December 31, 2018 December 31, 2017 Tenant receivables $ 71,955 $ 13,779 Accrued rent 151,777 37,171 Allowance for uncollectible accounts (64,630) (12,757) Accrued rents and accounts receivable, net $ 159,102 $ 38,193 As of December 31, 2018 and 2017, the Company had an allowance for uncollectible accounts of $64,630 and $12,757, respectively, related to tenant receivables that the Company has specifically identified as potentially uncollectible based on assessment of each tenant’s credit-worthiness. For the years ended December 31, 2018 and 2017, the Company recorded bad debt expense in the amount of $51,873 and $12,757, respectively. Bad debt expense and any related recoveries are included in property operating expenses in the accompanying consolidated statements of operations.</t>
  </si>
  <si>
    <t>Future Minimum Rents</t>
  </si>
  <si>
    <t>Leases [Abstract]</t>
  </si>
  <si>
    <t>Future Minimum Rents The Company leases the majority of its properties under noncancelable operating leases which provide for minimum base rentals. A summary of minimum future rentals to be received (exclusive of renewals, tenant reimbursements, and contingent rentals) under noncancelable operating leases in existence at December 31, 2018 is as follows:</t>
  </si>
  <si>
    <t>Notes Payable, net</t>
  </si>
  <si>
    <t>Debt Disclosure [Abstract]</t>
  </si>
  <si>
    <t>Notes Payable, net The following table summarizes the Company's outstanding notes payable as December 31, 2018 and 2017: December 31, Property/Facility Current Maturity Rate (1) 2018 2017 Village Pointe (2) December 2019 L + 275 bps $ 3,525,000 $ 3,525,000 Richardson Tech Center (2) March 2021 L + 275bps 2,520,000 — Master Credit Facility Agreement - EWB (3) December 2021 P - 10bps 8,268,750 — 14,313,750 3,525,000 Less unamortized deferred loan costs (227,420) (44,705) $ 14,086,330 $ 3,480,295 (1) One-month LIBOR ("L"); Prime ("P") (2) Payable in monthly installments of interest only until the maturity date. The interest rate as of December 31, 2018 was 5.06%.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December 31, 2018 the MCFA is secured by the Spectrum Building. The interest rate as of December 31, 2018 was 5.4%. The outstanding balance under the MCFA was $8,268,750 as of December 31, 2018 and the amount available to be borrowed was $0. The Company was in compliance with all loan covenants as of December 31, 2018. Interest expense for the years ended December 31, 2018 and 2017 was $313,075 and $147,890, respectively, including $44,839 and $20,490 of deferred loan cost amortization. Unamortized deferred loan costs were $227,420 and $44,705 as of December 2018 and 2017, respectively. Interest expense of $13,714 and $6,622 was payable as of December 31, 2018 and 2017, respectively, and is included in accounts payable and accrued expenses in the accompanying consolidated balance sheets.</t>
  </si>
  <si>
    <t>Related Party Arrangements</t>
  </si>
  <si>
    <t>Related Party Transactions [Abstract]</t>
  </si>
  <si>
    <t>Related Party Arrangements The Advisor is a wholly owned subsidiary of Hartman Advisors LLC,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16% of the voting stock is owned by Allen R. Hartman who is the Chief Executive Officer and Chairman of the Board of Directors.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13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0%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The Advisor earned acquisition fees of $539,438 and $142,500, respectively, for the years ended December 31, 2018 and 2017. The Advisor, or its affiliates, will receive a debt financing fee equal to 1.0% of the amount available under any loan or line of credit originated or assumed, directly or indirectly, in connection with the acquisition, development, construction, improvement of properties or other permitted investments, which will be in addition to the acquisition fee paid to the Advisor. No debt financing fees were earned by Advisor for the years ended December 31, 2018 and 2017. The Company pays the Property Manager, an affiliate of the Advisor, property management fees equal to 3% of the effective gross revenues of the managed property. The Company pays and expects to pay the Property Manager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The Property Manager may subcontract the performance of its property management and leasing duties to third parties and the Property Manager will pay a portion of its property management fee to the third parties with whom it subcontracts for these services. The Company will reimburse the costs and expenses incurred by the Property Manager on the Company’s behalf, including the wages and salaries and other employee-related expenses of all employees of the Property Manager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harter. If the Property Manager provides construction management services related to the improvement or finishing of tenant space in the Company’s real estate properties, the Company will pay the Property Manager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will pay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For the years ended December 31, 2018 and 2017, the Company incurred property management fees and reimbursable costs of $209,806 and $59,688 payable to the Property Manager and asset management fees of $84,721 and $50,231 payable to the Advisor. Property management fees and reimbursable costs paid to the Property Manager are included in property operating expenses in the accompanying consolidated statements of operations. Asset management fees paid to the Advisor are included in asset management fees in the accompanying consolidated statements of operations. As of December 31, 2018, the Company had $31,892 due to the Advisor and $509,852 due from Hartman Short Term Income Properties XX, Inc. and $139,021 due to other Hartman affiliates. As of December 31, 2017, the Company had $1,896 due from the Advisor and $274,401 due from Hartman Short Term Income Properties XX, Inc. and $7,389 due to other Hartman affiliates. Mr. Jack Cardwell, an independent director, and his affiliates, own 453,782 Class A common shares in the Company as of December 31, 2018 representing approximately 12.2% of the Company’s issued and outstanding shares.</t>
  </si>
  <si>
    <t>Loss Per Share</t>
  </si>
  <si>
    <t>Earnings Per Share [Abstract]</t>
  </si>
  <si>
    <t>Loss Per Share Basic loss per share is computed using net loss attributable to common stockholders and the weighted average number of common shares outstanding. December 31, 2018 2017 Numerator: Net loss attributable to common stockholders $ (1,292,229) $ (1,537,566) Denominator: Weighted average common shares outstanding 2,716,593 1,069,005 Basic and diluted loss per common share: Net loss attributable to common stockholders $ (0.48) $ (1.44)</t>
  </si>
  <si>
    <t>Income Taxes</t>
  </si>
  <si>
    <t>Income Tax Disclosure [Abstract]</t>
  </si>
  <si>
    <t>Income Taxes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years ended December 31, 2018 and 2017, the Company had net loss of $1,292,229 and $1,537,566,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18 and 2017, respectively.</t>
  </si>
  <si>
    <t>Stockholders' Equity</t>
  </si>
  <si>
    <t>Equity [Abstract]</t>
  </si>
  <si>
    <t xml:space="preserve">Stockholders’ Equity Under the Company’s Articles of Amendment and Restatement (as amended and restated, the “Charter”), the Company has the authority to issue 900,000,000 shares of common stock, $0.01 per share par value, classified and designated as 850,000,000 shares of Class A common stock, 50,000,000 shares of Class T common stock, and 50,000,000 shares of preferred stock with a par value of $0.01 per share. On September 30, 2015, the Company sold 22,100 shares of common stock to Hartman Advisors, LLC at a purchase price of $9.05 per share for an aggregate purchase price of $200,005, which was paid in cash. The Company’s board of directors is authorized to amend the Charter, without the approval of the Company’s stockholders, to increase the aggregate number of authorized shares of capital stock or the number of shares of any class or series that the Company has authority to issue. Common Stock Shares of Class A and Class T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either Class A or Class T common stock have any preferences or preemptive conversion or exchange rights.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8 and 2017 the Company granted 2,500 and 2,500 shares, respectively of restricted common stock to independent directors as compensation for services. The Company recognized $25,000 and $25,000 as stock-based compensation expense for the years ended December 31, 2018 and 2017, respectively, based upon the offering price of $10.00 per common share. Distributions The following table reflects the total distributions paid in cash and issued in shares of our common stock for the period from January 2017 (the month distributions were first paid) through December 31, 2018: Period Cash DRP &amp; Stock Total First Quarter 2018 $ 153,832 $ 192,202 $ 346,034 Second Quarter 2018 182,226 245,363 427,589 Third Quarter 2018 215,317 293,079 508,396 Fourth Quarter 2018 236,895 344,918 581,813 Total $ 788,270 $ 1,075,562 $ 1,863,832 First Quarter 2017 $ 26,621 $ 19,340 $ 45,961 Second Quarter 2017 62,283 72,105 134,388 Third Quarter 2017 105,154 114,788 219,942 Fourth Quarter 2017 127,336 162,380 289,716 Total $ 321,394 $ 368,613 $ 690,007 </t>
  </si>
  <si>
    <t>Incentive Plans</t>
  </si>
  <si>
    <t>Disclosure of Compensation Related Costs, Share-based Payments [Abstract]</t>
  </si>
  <si>
    <t>Incentive Plans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Stock options may not have an exercise price that is less than the fair market value of a share of the Company’s common stock on the date of grant.  Shares of common stock will be authorized and reserved for issuance under the Incentive Award Plan. The Company has adopted an independent directors’ compensation plan (the “Independent Directors Compensation Plan”) pursuant to which each of the Company’s independent directors will be entitled, subject to the plan’s conditions and restrictions, to receive an initial grant of 3,000 shares of restricted stock when the Company raises the minimum offering amount of $1,000,000 in the Offering.  Each new independent director that subsequently joins the Company’s board of directors will receive a grant of 3,000 shares of restricted stock upon his or her election to the Company’s board of directors. The shares of restricted common stock granted to independent directors fully vest upon the completion of the annual term for which the director was elected.  Subject to certain conditions, the non-vested shares of restricted stock granted pursuant to the Independent Directors Compensation Plan will become fully vested on the earlier to occur of (1) the termination of the independent director’s service as a director due to his or her death or disability, or (2) a change in control of the Company.  No awards have been granted under the Incentive Award Plan as of December 31, 2018.  Awards under the Independent Directors Compensation Plan for the years ended December 31, 2018 and 2017, respectively, consisted of 2,500 and 2,500 restricted, Class A common shares to our independent directors, valued at $10.00 per share based on the Offering price.  The stock-based compensation expense is included in general and administrative expense in the accompanying consolidated statements of operations.</t>
  </si>
  <si>
    <t>Special Limited Partnership Interest</t>
  </si>
  <si>
    <t>Special Limited Partnership Interest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r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t>
  </si>
  <si>
    <t>Commitments and Contingencies</t>
  </si>
  <si>
    <t>Commitments and Contingencies Disclosure [Abstract]</t>
  </si>
  <si>
    <t>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Subsequent Events [Abstract]</t>
  </si>
  <si>
    <t>Subsequent Events On January 10, 2019, the Company, through Hartman 11211, LLC, a wholly-owned subsidiary of the OP, acquired a fee simple interest in an office building containing approximately 77,882 square feet of office space located in Houston, Texas. The property is commonly known as 11211 Katy Freeway. 11211 Katy Freeway was built in 1976. 11211 Katy Freeway is 58% occupied by 38 tenants as of March 31, 2019. 11211 Katy Freeway was acquired from an unrelated third-party seller, for a purchase price, as amended, of $4,950,000, exclusive of closing costs. The Company financed the purchase of 11211 Katy Freeway with proceeds from the Company’s public offering and $2,550,000 in loan proceeds from the Company's master credit facility agreement with a bank. An acquisition fee of approximately $123,750 was earned by Hartman XXI Advisors LLC in connection with the purchase of 11211 Katy Freeway. Effective March 1, 2019, our board of directors approved the exchange of 3.42% of our 5.89% ownership interest in Hartman SPE, LLC for 700,302.45 shares of common stock of Hartman Short Term Income Properties XX, Inc., for a total</t>
  </si>
  <si>
    <t>Schedule III - Real Estate Assets and Accumulated Depreciation</t>
  </si>
  <si>
    <t>SEC Schedule, 12-28, Real Estate Companies, Investment in Real Estate and Accumulated Depreciation Disclosure [Abstract]</t>
  </si>
  <si>
    <t xml:space="preserve">(thousands of dollars) Initial Cost to the Company Property Date Acquired Date of Construction Land Building and Improvements In-place lease value intangible Total Post – acquisition Improvements Village Pointe 2/8/2017 1982 $ 1,763 $ 4,203 $ 1,084 $ 7,050 $ 282 Richardson Tech Center 3/14/2018 1987 $ 1,260 $ 2,874 $ 906 $ 5,040 $ 351 Spectrum Building 12/27/2018 1986 $ 1,266 $ 12,058 $ 3,214 $ 16,538 $ 413 Total $ 4,289 $ 19,135 $ 5,204 $ 28,628 $ 1,046 Gross Carrying Amount at December 31, 2018 Property Land Building and Improvements In-place lease value intangible Total Accumulated Depreciation and Amortization Net Book Carrying Value Encumbrances (1) Village Pointe $ 1,763 $ 4,485 $ 1,084 $ 7,332 $ (836) $ 6,496 $ 3,525 Richardson Tech Center $ 1,260 $ 3,225 $ 906 $ 5,391 $ (358) $ 5,033 $ 2,520 Spectrum Building $ 1,266 $ 12,471 $ 3,214 $ 16,951 $ (15) $ 16,936 $ 8,269 Total $ 4,289 $ 20,181 $ 5,204 $ 29,674 $ (1,209) $ 28,465 $ 14,314 (1) Specific encumbrances represent mortgage loans secured by the property indicated. Years ended December 31, 2018 2017 Balance at beginning of period $ 7,261 $ — Additions during the period: Acquisitions 21,991 7,050 Improvements 422 211 Balance at end of period $ 29,674 $ 7,261 </t>
  </si>
  <si>
    <t>Summary of Significant Accounting Policies (Policies)</t>
  </si>
  <si>
    <t>Basis of Presentation</t>
  </si>
  <si>
    <t>Basis of Presentation The accompanying consolidated financial statements as of December 31, 2018 and 2017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financial position and operating results for the respective periods.</t>
  </si>
  <si>
    <t>Consolidation</t>
  </si>
  <si>
    <t>The Company’s consolidated financial statements include the Company’s accounts and the accounts of the OP and XXI Holdings, the subsidiaries over which the Company has control.  All intercompany balances and transactions are eliminated in consolidation.</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t>
  </si>
  <si>
    <t>Reclassifications</t>
  </si>
  <si>
    <t>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t>
  </si>
  <si>
    <t>Cash and Cash Equivalents</t>
  </si>
  <si>
    <t>Cash and Cash Equivalents All highly liquid investments with original maturities of three months or less are considered to be cash equivalents. Cash and cash equivalents as of December 31, 2018 and 2017 consisted of demand deposits at commercial banks.</t>
  </si>
  <si>
    <t>Financial Instruments</t>
  </si>
  <si>
    <t>Financial Instruments The accompanying consolidated balance sheets include the following financial instruments: cash and cash equivalents, accrued rent and accounts receivable, accounts payable and accrued expenses, notes payable, net and due from (to)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t>
  </si>
  <si>
    <t>Revenue Recognition</t>
  </si>
  <si>
    <t xml:space="preserve">Revenue Recognition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t>
  </si>
  <si>
    <t>Investment in Unconsolidated Entities</t>
  </si>
  <si>
    <t>Investment in Unconsolidated Entities The Company’s investment in Hartman Village Pointe was accounted for under the equity method at December 31, 2016. Effective February 8, 2017, the Company owns 100% of Hartman Village Pointe.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December 31, 2017, the Company has acquired an approximate 48.8% equity interest in Hartman Three Forest Plaza LLC for $8,700,000. On October 1, 2018, Hartman Three Forest Plaza LLC contributed the Three Forest Plaza property to Hartman SPE, LLC, a special purpose entity formed for the purpose of refinancing certain indebtedness of Hartman Short Term Income Properties XX, Inc., Hartman Short Term Income Properties XIX, Inc. and Hartman Income REIT, Inc. We received a 5.89% membership interest in Hartman SPE, LLC in exchange for our 48.8% minority interest in Three Forest Plaza LLC.</t>
  </si>
  <si>
    <t>Real Estate Allocation of Purchase Price of Acquired Assets Upon acquisition, the purchase price of properties is allocated to the tangible assets acquired, consisting of land, buildings and improvements, any assumed debt and asset retirement obligations, if any, based on their fair values. Acquisition costs, including acquisition fees paid to our advisor, are capitalized as part of the purchase price. Initial valuations are subject to change during the measurement period, but the measurement period ends as soon as the information is available. The measurement period shall not exceed one year from the acquisition dat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Any difference between the fair value of the property acquired and the purchase price of the property is recorded as goodwill or gain (loss) on acquisition of the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years to 39 years years for buildings and improvements. Acquired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nd other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18.</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Accrued Rent and Accounts Receivable</t>
  </si>
  <si>
    <t>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Organization and Offering Costs</t>
  </si>
  <si>
    <t>Organization and Offering Costs Prior to achieving the minimum offering amount of $1,000,000, organization and offering costs of the Company were incurred by Advisor on behalf of the Company. Such costs included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release to the Company of all subscription proceeds held in escrow, the Company would be obligated to reimburse the Advisor for organization and offering costs incurred by Advisor in connection with the Offering. Effective December 31, 2016, the advisory agreement between the Company and the Advisor was amended to provide that the liability of the Company to the Advisor for reimbursement of offering and organization costs of the Company incurred by the Advisor prior to completion of the minimum offering, shall not be reimbursable to the Advisor until the Company’s receipt of gross offering proceeds in its initial public offering is $10,000,000. As of December 31, 2018, the Company has received $36,416,537 in gross offering proceeds. As of December 31, 2018, total organization and offering costs incurred for the offering amounted to $1,194,403 of which the Advisor has incurred organization and offering costs of $970,214 on behalf of the Company. The Advisor has been reimbursed $877,443 for organization and offering costs which is limited to the total organizational and offering costs incurred by the Company (including selling commissions, dealer manager fees and all other underwriting compensation) not exceeding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years ended December 31, 2018 and 2017, such costs totaled $119,982 and $1,074,421, respectively.</t>
  </si>
  <si>
    <t>Stock-Based Compensation</t>
  </si>
  <si>
    <t>Stock-Based Compensation The Company follows Accounting Standard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is included in general and administrative expenses in the accompanying consolidated statements of operations.</t>
  </si>
  <si>
    <t>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years ended December 31, 2018 and 2017, the Company incurred a net loss of $1,292,229 and $1,537,566,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December 31, 2018 and 2017, respectively.</t>
  </si>
  <si>
    <t xml:space="preserve">Loss Per Share </t>
  </si>
  <si>
    <t>Recent Accounting Pronouncements / Recently Accounting Pronouncements Not Yet Adopted</t>
  </si>
  <si>
    <t>Recently Adopted Accounting Pronounc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C 606 has no impact on the Company’s consolidated financial statements on adoption at January 1, 2018. On January 1, 2018, the Company adopted Accounting Standards Update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Recent Accounting Pronouncements Not Yet Adopted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such as reimbursement for certain expenses which are based on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02 requires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In July 2018, the FASB issued ASU 2018-11, Targeted Improvements to Topic 842 Leases.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n July 2018, the FASB issued ASU 2018-10, Codification Improvements to Topic 842, Leases, which clarifies, corrects, or consolidates authoritative guidance issued in ASU 2016-02 and is effective upon adoption of ASU 2016-02. In December 2018, the FASB issued ASU 2018-20, Leases (Topic 842): Narrow-Scope Improvements for Lessors, which requires lessors to exclude from variable payments, and therefore revenue, all lessor costs explicitly required to be paid by lessees directly to third parties. ASU 2018-20 also requires lessors to account for costs excluded from the consideration of a contract that are explicitly paid by the lessor and reimbursed by the lessee as variable payments. This will not result in a material impact, if any, to the historical financial statements. ASU No. 2016-02 is effective for reporting periods beginning January 1, 2019, with modified retrospective application for each reporting period presented at the time of adoption or utilizing the optional transition method under ASU 2018-11. Early adoption is also permitted for this guidance. The Company will adopt ASU 2016-02 using the modified retrospective approach that results in initial recognition of a cumulative effect adjustment to retained earnings in the year of adoption in accordance with ASU 2018-11. We expect to disclose in the 10-Q for the quarterly period ended March 31, 2019 that the adoption of ASU 2016-02 had no impact on the beginning cumulative accumulated distributions and net loss as of January 1, 2019. The Company is continuing to evaluate the disclosure requirements in Topic 842, Leases, and has not determined the impact on the footnote disclosures to its consolidated financial statements.</t>
  </si>
  <si>
    <t>Real Estate (Tables)</t>
  </si>
  <si>
    <t>Schedule of Real Estate Assets, Net</t>
  </si>
  <si>
    <t xml:space="preserve">The Company’s real estate assets, net as of December 31, 2018 and December 31, 2017 consisted of the following: December 31, 2018 2017 Land $ 4,289,060 $ 1,762,500 Buildings and improvements 20,181,464 4,413,865 In-place lease value intangible 5,204,207 1,084,195 29,674,731 7,260,560 Less accumulated depreciation and amortization (1,209,392) (402,855) Total real estate assets, net $ 28,465,339 $ 6,857,705 </t>
  </si>
  <si>
    <t>Schedule of Total In-place Lease Intangible Assets and Accumulated Amortization</t>
  </si>
  <si>
    <t xml:space="preserve">The amount of total in-place lease intangible asset and the respective accumulated amortization are as follows, in thousands: December 31, 2018 2017 In-place lease value intangible $ 5,204,207 $ 1,084,195 Less: In-place leases – accumulated amortization (751,717) (284,233) Acquired lease intangible assets, net $ 4,452,490 $ 799,962 </t>
  </si>
  <si>
    <t>Schedule of Aggregate Future Amortization Amounts From Acquired Lease Intangibles</t>
  </si>
  <si>
    <t xml:space="preserve">The estimated aggregate future amortization amounts from acquired lease intangibles are as follows: December 31, In-place lease amortization 2019 $ 1,691,118 2020 1,689,931 2021 1,071,441 2022 — 2023 — Thereafter — Total $ 4,452,490 </t>
  </si>
  <si>
    <t>Summary of Fair Value of the Assets Acquired and Liabilities Assumed</t>
  </si>
  <si>
    <t xml:space="preserve">The following table summarizes the fair value of the assets acquired and the liabilities assumed based upon the Company’s purchase price allocations of the Richardson Tech property acquisition: Assets acquired: Real estate assets $ 5,040,000 Total assets 5,040,000 Liabilities assumed: Security deposits (45,650) Total liabilities assumed (45,650) Fair value of net assets acquired $ 4,994,350 </t>
  </si>
  <si>
    <t>Schedule of Recognized Identified Assets Acquired and Liabilities Assumed</t>
  </si>
  <si>
    <t xml:space="preserve">Assets acquired: Real estate assets $ 16,537,500 Total assets 16,537,500 Liabilities assumed: Accounts payable and accrued expenses (194,826) Security deposits (26,209) Total liabilities assumed (221,035) Fair value of net assets acquired $ 16,316,465 </t>
  </si>
  <si>
    <t xml:space="preserve">The following table summarizes the fair value of the assets acquired and the liabilities assumed based upon the Company’s purchase price allocations of the Company’s 2017 property acquisition as of the respective acquisition date: Assets acquired: Real estate assets $ 7,050,000 Accounts receivable and other assets 273,352 Total assets 7,323,352 Liabilities assumed: Note payable (3,459,805) Accounts payable and accrued expenses (49,509) Security deposits (52,208) Total liabilities assumed (3,561,522) Fair value of net assets acquired $ 3,761,830 </t>
  </si>
  <si>
    <t>Accrued Rent and Accounts Receivables, net (Tables)</t>
  </si>
  <si>
    <t>Accrued Rent and Receivables, Net</t>
  </si>
  <si>
    <t xml:space="preserve">Accrued rent and accounts receivable, net, consisted of the following: December 31, 2018 December 31, 2017 Tenant receivables $ 71,955 $ 13,779 Accrued rent 151,777 37,171 Allowance for uncollectible accounts (64,630) (12,757) Accrued rents and accounts receivable, net $ 159,102 $ 38,193 </t>
  </si>
  <si>
    <t>Future Minimum Rents (Tables)</t>
  </si>
  <si>
    <t>Summary of Minimum Future Rentals to be Received Under Noncancelable Operating Leases</t>
  </si>
  <si>
    <t xml:space="preserve">A summary of minimum future rentals to be received (exclusive of renewals, tenant reimbursements, and contingent rentals) under noncancelable operating leases in existence at December 31, 2018 is as follows: December 31, Minimum Future Rents 2019 $ 5,256,761 2020 4,708,519 2021 3,557,168 2022 827,089 2023 491,711 Thereafter 1,012,613 Total $ 15,853,861 </t>
  </si>
  <si>
    <t>Notes Payable, net (Tables)</t>
  </si>
  <si>
    <t>Summary of Notes Payable</t>
  </si>
  <si>
    <t xml:space="preserve">The following table summarizes the Company's outstanding notes payable as December 31, 2018 and 2017: December 31, Property/Facility Current Maturity Rate (1) 2018 2017 Village Pointe (2) December 2019 L + 275 bps $ 3,525,000 $ 3,525,000 Richardson Tech Center (2) March 2021 L + 275bps 2,520,000 — Master Credit Facility Agreement - EWB (3) December 2021 P - 10bps 8,268,750 — 14,313,750 3,525,000 Less unamortized deferred loan costs (227,420) (44,705) $ 14,086,330 $ 3,480,295 (1) One-month LIBOR ("L"); Prime ("P") (2) Payable in monthly installments of interest only until the maturity date. The interest rate as of December 31, 2018 was 5.06%. (3) 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December 31, 2018 the MCFA is secured by the Spectrum Building. </t>
  </si>
  <si>
    <t>Loss Per Share (Tables)</t>
  </si>
  <si>
    <t>Schedule of Earnings Per Share, Basic and Diluted</t>
  </si>
  <si>
    <t>Basic loss per share is computed using net loss attributable to common stockholders and the weighted average number of common shares outstanding. December 31, 2018 2017 Numerator: Net loss attributable to common stockholders $ (1,292,229) $ (1,537,566) Denominator: Weighted average common shares outstanding 2,716,593 1,069,005 Basic and diluted loss per common share: Net loss attributable to common stockholders $ (0.48) $ (1.44)</t>
  </si>
  <si>
    <t>Stockholders' Equity (Tables)</t>
  </si>
  <si>
    <t>Summary of Total Distributions Paid in Cash, Stock and Pursuant to the Distribution Reinvestment Plan</t>
  </si>
  <si>
    <t xml:space="preserve">The following table reflects the total distributions paid in cash and issued in shares of our common stock for the period from January 2017 (the month distributions were first paid) through December 31, 2018: Period Cash DRP &amp; Stock Total First Quarter 2018 $ 153,832 $ 192,202 $ 346,034 Second Quarter 2018 182,226 245,363 427,589 Third Quarter 2018 215,317 293,079 508,396 Fourth Quarter 2018 236,895 344,918 581,813 Total $ 788,270 $ 1,075,562 $ 1,863,832 First Quarter 2017 $ 26,621 $ 19,340 $ 45,961 Second Quarter 2017 62,283 72,105 134,388 Third Quarter 2017 105,154 114,788 219,942 Fourth Quarter 2017 127,336 162,380 289,716 Total $ 321,394 $ 368,613 $ 690,007 </t>
  </si>
  <si>
    <t>Organization (Details) - USD ($)</t>
  </si>
  <si>
    <t>40 Months Ended</t>
  </si>
  <si>
    <t>Sep. 30, 2015</t>
  </si>
  <si>
    <t>Sep. 03, 2015</t>
  </si>
  <si>
    <t>Class of Stock [Line Items]</t>
  </si>
  <si>
    <t>Offering to the public</t>
  </si>
  <si>
    <t>Offering to the public pursuant to distribution reinvestment plan</t>
  </si>
  <si>
    <t>Offering price per share (in dollars per share)</t>
  </si>
  <si>
    <t>Price per share for Class A common stock pursuant to the distribution reinvestment plan (in dollars per share)</t>
  </si>
  <si>
    <t>Class A common stock issued (in shares)</t>
  </si>
  <si>
    <t>Class T common stock issued (in shares)</t>
  </si>
  <si>
    <t>Gross offering proceeds</t>
  </si>
  <si>
    <t>Common Stock | Class T</t>
  </si>
  <si>
    <t>Shares issued as stock distributions (in shares)</t>
  </si>
  <si>
    <t>Common Stock | Class A</t>
  </si>
  <si>
    <t>Common Stock | IPO | Class T</t>
  </si>
  <si>
    <t>Price per share for Class T common stock pursuant to the distribution reinvestment plan (in dollars per share)</t>
  </si>
  <si>
    <t>Summary of Significant Accounting Policies - Additional Information (Details) - USD ($)</t>
  </si>
  <si>
    <t>Oct. 01, 2018</t>
  </si>
  <si>
    <t>Dec. 31, 2016</t>
  </si>
  <si>
    <t>Sep. 30, 2018</t>
  </si>
  <si>
    <t>Apr. 11, 2017</t>
  </si>
  <si>
    <t>Feb. 08, 2017</t>
  </si>
  <si>
    <t>Schedule of Equity Method Investments [Line Items]</t>
  </si>
  <si>
    <t>Impairment of real estate</t>
  </si>
  <si>
    <t>Minimum offering amount required for organization and offering cost reimbursement</t>
  </si>
  <si>
    <t>Organization and offering costs incurred</t>
  </si>
  <si>
    <t>Hartman Village Pointe</t>
  </si>
  <si>
    <t>Ownership percentage</t>
  </si>
  <si>
    <t>100.00%</t>
  </si>
  <si>
    <t>Hartman Three Forest Plaza LLC</t>
  </si>
  <si>
    <t>48.80%</t>
  </si>
  <si>
    <t>Maximum equity interest to be acquired under purchase agreement</t>
  </si>
  <si>
    <t>Minimum</t>
  </si>
  <si>
    <t>Useful life</t>
  </si>
  <si>
    <t>5 years</t>
  </si>
  <si>
    <t>Maximum</t>
  </si>
  <si>
    <t>39 years</t>
  </si>
  <si>
    <t>Hartman Advisors LLC (Advisor)</t>
  </si>
  <si>
    <t>Organization and offering costs reimbursed to Advisor</t>
  </si>
  <si>
    <t>Proceeds From Sale Of Common Stock | Organization And Offering Costs</t>
  </si>
  <si>
    <t>Concentration risk percentage</t>
  </si>
  <si>
    <t>15.00%</t>
  </si>
  <si>
    <t>Variable Interest Entity, Not Primary Beneficiary | Hartman SPE, LLC</t>
  </si>
  <si>
    <t>5.89%</t>
  </si>
  <si>
    <t>Real Estate - Real Estate Assets (Details) - USD ($)</t>
  </si>
  <si>
    <t>Land</t>
  </si>
  <si>
    <t>Buildings and improvements</t>
  </si>
  <si>
    <t>In-place lease value intangible</t>
  </si>
  <si>
    <t>Real Estate Investment Property, at Cost</t>
  </si>
  <si>
    <t>Less accumulated depreciation and amortization</t>
  </si>
  <si>
    <t>Real Estate (Details)</t>
  </si>
  <si>
    <t>Dec. 27, 2018USD ($)ft²</t>
  </si>
  <si>
    <t>Mar. 14, 2018USD ($)ft²</t>
  </si>
  <si>
    <t>Feb. 08, 2017USD ($)</t>
  </si>
  <si>
    <t>Jan. 19, 2017USD ($)</t>
  </si>
  <si>
    <t>Dec. 31, 2018USD ($)</t>
  </si>
  <si>
    <t>Dec. 31, 2017USD ($)</t>
  </si>
  <si>
    <t>Finite-Lived Intangible Assets [Line Items]</t>
  </si>
  <si>
    <t>Depreciation</t>
  </si>
  <si>
    <t>Amortization</t>
  </si>
  <si>
    <t>Acquisition fees</t>
  </si>
  <si>
    <t>Asset management fees</t>
  </si>
  <si>
    <t>Richardson Tech</t>
  </si>
  <si>
    <t>Area of real estate property | ft²</t>
  </si>
  <si>
    <t>Payments to acquire businesses, gross</t>
  </si>
  <si>
    <t>Spectrum Building</t>
  </si>
  <si>
    <t>Equity interest in Hartman Village Pointe</t>
  </si>
  <si>
    <t>50.00%</t>
  </si>
  <si>
    <t>Carrying value</t>
  </si>
  <si>
    <t>Loss recognized as a result of revaluing prior equity interest</t>
  </si>
  <si>
    <t>Mortgages | Mortgage Agreement Collateralized By Richardson Tech Center Property</t>
  </si>
  <si>
    <t>Proceeds from issuance of debt</t>
  </si>
  <si>
    <t>Real Estate - In-Place Lease Intangible Assets and Accumulated Amortization (Details) - USD ($)</t>
  </si>
  <si>
    <t>Acquired Indefinite-lived Intangible Assets [Line Items]</t>
  </si>
  <si>
    <t>In-place leases</t>
  </si>
  <si>
    <t>Less: In-place leases – accumulated amortization</t>
  </si>
  <si>
    <t>Real Estate - Future Amortization From Acquired Lease Intangibles (Details) - USD ($)</t>
  </si>
  <si>
    <t>Acquired Finite-Lived Intangible Assets [Line Items]</t>
  </si>
  <si>
    <t>2019</t>
  </si>
  <si>
    <t>2020</t>
  </si>
  <si>
    <t>2021</t>
  </si>
  <si>
    <t>2022</t>
  </si>
  <si>
    <t>2023</t>
  </si>
  <si>
    <t>Thereafter</t>
  </si>
  <si>
    <t>Real Estate - Fair Value of Assets Acquired and Liabilities Assumed Based Upon Purchase Price Allocation (Details) - USD ($)</t>
  </si>
  <si>
    <t>Dec. 27, 2018</t>
  </si>
  <si>
    <t>Mar. 14, 2018</t>
  </si>
  <si>
    <t>Assets acquired:</t>
  </si>
  <si>
    <t>Real estate assets</t>
  </si>
  <si>
    <t>Liabilities assumed:</t>
  </si>
  <si>
    <t>Security deposits</t>
  </si>
  <si>
    <t>Total liabilities assumed</t>
  </si>
  <si>
    <t>Fair value of net assets acquired</t>
  </si>
  <si>
    <t>Accounts receivable and other assets</t>
  </si>
  <si>
    <t>Note payable</t>
  </si>
  <si>
    <t>Investment in Unconsolidated Entity (Details) - USD ($)</t>
  </si>
  <si>
    <t>Equity in losses of unconsolidated joint venture</t>
  </si>
  <si>
    <t>Accrued Rent and Accounts Receivables, net (Details) - USD ($)</t>
  </si>
  <si>
    <t>Tenant receivables</t>
  </si>
  <si>
    <t>Accrued rent</t>
  </si>
  <si>
    <t>Allowance for uncollectible accounts</t>
  </si>
  <si>
    <t>Accrued rents and accounts receivable, net</t>
  </si>
  <si>
    <t>Accrued Rent and Accounts Receivables, net - Additional Information (Details) - USD ($)</t>
  </si>
  <si>
    <t>Bad debt expense</t>
  </si>
  <si>
    <t>Future Minimum Rents (Details)</t>
  </si>
  <si>
    <t>Notes Payable, net - Outstanding Notes Payable (Details) - USD ($)</t>
  </si>
  <si>
    <t>Debt Instrument [Line Items]</t>
  </si>
  <si>
    <t>Less unamortized deferred loan costs</t>
  </si>
  <si>
    <t>Long-term Debt, Total</t>
  </si>
  <si>
    <t>Mortgages</t>
  </si>
  <si>
    <t>Long-term debt, gross</t>
  </si>
  <si>
    <t>Mortgages | Mortgage Agreement, Collateralized By Village Pointe SC Property</t>
  </si>
  <si>
    <t>Interest rate</t>
  </si>
  <si>
    <t>5.06%</t>
  </si>
  <si>
    <t>Mortgages | East West Bank Master Credit Facility Agreement</t>
  </si>
  <si>
    <t>LIBOR | Mortgages | Mortgage Agreement, Collateralized By Village Pointe SC Property</t>
  </si>
  <si>
    <t>Basis spread on variable rate</t>
  </si>
  <si>
    <t>2.75%</t>
  </si>
  <si>
    <t>LIBOR | Mortgages | Mortgage Agreement Collateralized By Richardson Tech Center Property</t>
  </si>
  <si>
    <t>Prime Rate | Mortgages | East West Bank Master Credit Facility Agreement</t>
  </si>
  <si>
    <t>0.10%</t>
  </si>
  <si>
    <t>Notes Payable, net - Additional Information (Details) - USD ($)</t>
  </si>
  <si>
    <t>Interest expense</t>
  </si>
  <si>
    <t>Deferred loan cost amortization</t>
  </si>
  <si>
    <t>Unamortized deferred loan costs</t>
  </si>
  <si>
    <t>Interest payable</t>
  </si>
  <si>
    <t>Revolving Credit Facility | Line of Credit | East West Bank Master Credit Facility Agreement</t>
  </si>
  <si>
    <t>Line of Credit Facility, Maximum Borrowing Capacity</t>
  </si>
  <si>
    <t>5.40%</t>
  </si>
  <si>
    <t>Outstanding balance on line of credit</t>
  </si>
  <si>
    <t>Line of credit facility, remaining borrowing capacity</t>
  </si>
  <si>
    <t>Related Party Arrangements (Details) - USD ($)</t>
  </si>
  <si>
    <t>Related Party Transaction [Line Items]</t>
  </si>
  <si>
    <t>Acquisition fee, percent</t>
  </si>
  <si>
    <t>2.50%</t>
  </si>
  <si>
    <t>Property management fees and reimbursable cost</t>
  </si>
  <si>
    <t>Affiliated Entity</t>
  </si>
  <si>
    <t>Due to related parties</t>
  </si>
  <si>
    <t>Mr. Cardwell And Affiliates</t>
  </si>
  <si>
    <t>Ownership percentage by noncontrolling interest</t>
  </si>
  <si>
    <t>12.20%</t>
  </si>
  <si>
    <t>Hartman Income REIT Management Inc | Allen R Hartman | Subsidiaries</t>
  </si>
  <si>
    <t>16.00%</t>
  </si>
  <si>
    <t>Hartman Advisors LLC (Advisor) | Subsidiaries</t>
  </si>
  <si>
    <t>Maximum reimbursement as a percent of offering proceeds</t>
  </si>
  <si>
    <t>Reimbursable advisor expense, percentage of average invested assets</t>
  </si>
  <si>
    <t>2.00%</t>
  </si>
  <si>
    <t>Reimbursable advisor expense, percent of ne income not to exceed operating expenses</t>
  </si>
  <si>
    <t>25.00%</t>
  </si>
  <si>
    <t>Hartman Advisors LLC (Advisor) | Subsidiaries | Debt Financing Fee</t>
  </si>
  <si>
    <t>Debt financing fee</t>
  </si>
  <si>
    <t>1.00%</t>
  </si>
  <si>
    <t>Hartman Advisors LLC (Advisor) | Allen R Hartman</t>
  </si>
  <si>
    <t>70.00%</t>
  </si>
  <si>
    <t>Hartman Advisors LLC (Advisor) | Hartman Income REIT Management Inc</t>
  </si>
  <si>
    <t>30.00%</t>
  </si>
  <si>
    <t>Hartman Short Term Income Properties XX Inc | Affiliated Entity</t>
  </si>
  <si>
    <t>Hartman Village Pointe LLC Member | Acquisition Fees</t>
  </si>
  <si>
    <t>Purchases from related party</t>
  </si>
  <si>
    <t>Hartman Advisors LLC (Advisor) | Affiliated Entity</t>
  </si>
  <si>
    <t>Hartman Advisors LLC (Advisor) | Affiliated Entity | Property Management Fee</t>
  </si>
  <si>
    <t>Property Manager | Affiliated Entity | Property Management Fee</t>
  </si>
  <si>
    <t>Property management fees paid as a percentage of gross revenues</t>
  </si>
  <si>
    <t>3.00%</t>
  </si>
  <si>
    <t>Real Estate | Hartman Advisors LLC (Advisor) | Subsidiaries</t>
  </si>
  <si>
    <t>Advisor fee, percent of sales price</t>
  </si>
  <si>
    <t>Other Property | Hartman Advisors LLC (Advisor) | Subsidiaries</t>
  </si>
  <si>
    <t>Class A | Director</t>
  </si>
  <si>
    <t>Investments owned, balance (in shares)</t>
  </si>
  <si>
    <t>Loss Per Share (Details) - USD ($)</t>
  </si>
  <si>
    <t>Numerator:</t>
  </si>
  <si>
    <t xml:space="preserve"> Net loss attributable to common stockholders</t>
  </si>
  <si>
    <t>Denominator:</t>
  </si>
  <si>
    <t>Weighted average common shares outstanding (in shares)</t>
  </si>
  <si>
    <t>Basic and diluted loss per common share:</t>
  </si>
  <si>
    <t>Income Taxes (Details) - USD ($)</t>
  </si>
  <si>
    <t>Stockholders' Equity (Details)</t>
  </si>
  <si>
    <t>Sep. 30, 2015USD ($)$ / sharesshares</t>
  </si>
  <si>
    <t>Dec. 31, 2018vote$ / sharesshares</t>
  </si>
  <si>
    <t>Dec. 31, 2017$ / sharesshares</t>
  </si>
  <si>
    <t>Common stock, shares authorized | shares</t>
  </si>
  <si>
    <t>Common stock, par value (in dollars per share) | $ / shares</t>
  </si>
  <si>
    <t>Preferred stock, shares authorized | shares</t>
  </si>
  <si>
    <t>Preferred stock, par value (in dollars per share) | $ / shares</t>
  </si>
  <si>
    <t>Offering price per share (in dollars per share) | $ / shares</t>
  </si>
  <si>
    <t>Number of votes per share | vote</t>
  </si>
  <si>
    <t>Stock based compensation | shares</t>
  </si>
  <si>
    <t>Number of shares sold | shares</t>
  </si>
  <si>
    <t>Cash received from shares sold | $</t>
  </si>
  <si>
    <t>Restricted Stock | Common Stock</t>
  </si>
  <si>
    <t>Number of shares granted | shares</t>
  </si>
  <si>
    <t>Stockholders' Equity - Dividend distributions (Details) - USD ($)</t>
  </si>
  <si>
    <t>3 Months Ended</t>
  </si>
  <si>
    <t>Mar. 31, 2018</t>
  </si>
  <si>
    <t>Sep. 30, 2017</t>
  </si>
  <si>
    <t>Jun. 30, 2017</t>
  </si>
  <si>
    <t>Mar. 31, 2017</t>
  </si>
  <si>
    <t>Dividends Payable [Line Items]</t>
  </si>
  <si>
    <t>Dividends</t>
  </si>
  <si>
    <t>Cash</t>
  </si>
  <si>
    <t>DRP &amp; Stock</t>
  </si>
  <si>
    <t>Incentive Plans (Details) - USD ($)</t>
  </si>
  <si>
    <t>Incentive Award Plan</t>
  </si>
  <si>
    <t>Share-based Compensation Arrangement by Share-based Payment Award [Line Items]</t>
  </si>
  <si>
    <t>Percentage of outstanding stock maximum</t>
  </si>
  <si>
    <t>5.00%</t>
  </si>
  <si>
    <t>Independent Directors Compensation Plan</t>
  </si>
  <si>
    <t>Initial grant to independent directors (in shares)</t>
  </si>
  <si>
    <t>Offering amount required for issuance of initial grant</t>
  </si>
  <si>
    <t>Initial grant upon election to board of directors (in shares)</t>
  </si>
  <si>
    <t>Number of shares granted</t>
  </si>
  <si>
    <t>Special Limited Partnership Interest (Details)</t>
  </si>
  <si>
    <t>Distributions as a percent of proceeds from asset dispositions</t>
  </si>
  <si>
    <t>Cumulative distribution rate on aggregate invested capital</t>
  </si>
  <si>
    <t>6.00%</t>
  </si>
  <si>
    <t>Aggregate redemption price if the Advisory Agreement is terminated or not renewed</t>
  </si>
  <si>
    <t>Subsequent Events (Details)</t>
  </si>
  <si>
    <t>Mar. 01, 2019USD ($)$ / sharesshares</t>
  </si>
  <si>
    <t>Feb. 28, 2019</t>
  </si>
  <si>
    <t>Jan. 10, 2019USD ($)ft²</t>
  </si>
  <si>
    <t>Mar. 31, 2019tenant</t>
  </si>
  <si>
    <t>Subsequent Event [Line Items]</t>
  </si>
  <si>
    <t>11211 Katy Freeway | Subsequent Event</t>
  </si>
  <si>
    <t>Percent occupied</t>
  </si>
  <si>
    <t>58.00%</t>
  </si>
  <si>
    <t>Number of tenants | tenant</t>
  </si>
  <si>
    <t>Acquisition Fees | 11211 Katy Freeway | Subsequent Event</t>
  </si>
  <si>
    <t>Hartman SPE, LLC | Subsequent Event</t>
  </si>
  <si>
    <t>Price per share (in dollars per share) | $ / shares</t>
  </si>
  <si>
    <t>Variable Interest Entity, Not Primary Beneficiary | Hartman SPE, LLC | Subsequent Event</t>
  </si>
  <si>
    <t>Ownership percentage disposed of</t>
  </si>
  <si>
    <t>3.42%</t>
  </si>
  <si>
    <t>2.47%</t>
  </si>
  <si>
    <t>Line of Credit | East West Bank Master Credit Facility Agreement | Revolving Credit Facility | Subsequent Event</t>
  </si>
  <si>
    <t>Common Stock | Hartman SPE, LLC | Subsequent Event</t>
  </si>
  <si>
    <t>Number of shares received in exchange for ownership interest | shares</t>
  </si>
  <si>
    <t>Value of shares received in exchange for ownership interest</t>
  </si>
  <si>
    <t>Schedule III - Real Estate Assets and Accumulated Depreciation (Details) - USD ($) $ in Thousands</t>
  </si>
  <si>
    <t>Initial Cost to the Company</t>
  </si>
  <si>
    <t>Building and Improvements</t>
  </si>
  <si>
    <t>Post – acquisition Improvements</t>
  </si>
  <si>
    <t>Gross Carrying Amount</t>
  </si>
  <si>
    <t>Accumulated Depreciation &amp; Amortization</t>
  </si>
  <si>
    <t>Net Book Carrying Value</t>
  </si>
  <si>
    <t>Encumbrances</t>
  </si>
  <si>
    <t>Village Pointe</t>
  </si>
  <si>
    <t>Schedule III - Real Estate Assets and Accumulated Depreciation - Summary of Activity of Real Estate Assets (Details) - USD ($) $ in Thousands</t>
  </si>
  <si>
    <t>SEC Schedule, 12-28, Real Estate Companies, Investment in Real Estate [Roll Forward]</t>
  </si>
  <si>
    <t>Balance at beginning of period</t>
  </si>
  <si>
    <t>Acquisitions</t>
  </si>
  <si>
    <t>Improvement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4569193</v>
      </c>
    </row>
    <row r="12" spans="1:4">
      <c r="A12" s="4" t="s">
        <v>21</v>
      </c>
      <c r="D12" s="6" t="n">
        <v>0</v>
      </c>
    </row>
    <row r="13" spans="1:4">
      <c r="A13" s="4" t="s">
        <v>22</v>
      </c>
      <c r="B13" s="4" t="s">
        <v>23</v>
      </c>
    </row>
    <row r="14" spans="1:4">
      <c r="A14" s="4" t="s">
        <v>24</v>
      </c>
      <c r="B14" s="4" t="s">
        <v>25</v>
      </c>
    </row>
    <row r="15" spans="1:4">
      <c r="A15" s="4" t="s">
        <v>26</v>
      </c>
      <c r="B15" s="4" t="s">
        <v>25</v>
      </c>
    </row>
    <row r="16" spans="1:4">
      <c r="A16" s="4" t="s">
        <v>27</v>
      </c>
      <c r="B16" s="4" t="s">
        <v>15</v>
      </c>
    </row>
    <row r="17" spans="1:4">
      <c r="A17" s="4" t="s">
        <v>28</v>
      </c>
      <c r="B17" s="4" t="s">
        <v>15</v>
      </c>
    </row>
    <row r="18" spans="1:4">
      <c r="A18" s="4" t="s">
        <v>29</v>
      </c>
      <c r="B18" s="4" t="s">
        <v>30</v>
      </c>
    </row>
    <row r="19" spans="1:4">
      <c r="A19" s="4" t="s">
        <v>31</v>
      </c>
      <c r="B19" s="4" t="s">
        <v>32</v>
      </c>
    </row>
    <row r="20" spans="1:4">
      <c r="A20" s="4" t="s">
        <v>33</v>
      </c>
      <c r="B20" s="4" t="s">
        <v>3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70</v>
      </c>
    </row>
    <row r="4" spans="1:2">
      <c r="A4" s="4" t="s">
        <v>161</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45</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9674731</v>
      </c>
      <c r="C3" s="6" t="n">
        <v>7260560</v>
      </c>
    </row>
    <row r="4" spans="1:3">
      <c r="A4" s="4" t="s">
        <v>42</v>
      </c>
      <c r="B4" s="5" t="n">
        <v>-1209392</v>
      </c>
      <c r="C4" s="5" t="n">
        <v>-402855</v>
      </c>
    </row>
    <row r="5" spans="1:3">
      <c r="A5" s="4" t="s">
        <v>43</v>
      </c>
      <c r="B5" s="5" t="n">
        <v>28465339</v>
      </c>
      <c r="C5" s="5" t="n">
        <v>6857705</v>
      </c>
    </row>
    <row r="6" spans="1:3">
      <c r="A6" s="4" t="s">
        <v>44</v>
      </c>
      <c r="B6" s="5" t="n">
        <v>5839035</v>
      </c>
      <c r="C6" s="5" t="n">
        <v>2431740</v>
      </c>
    </row>
    <row r="7" spans="1:3">
      <c r="A7" s="4" t="s">
        <v>45</v>
      </c>
      <c r="B7" s="5" t="n">
        <v>8026720</v>
      </c>
      <c r="C7" s="5" t="n">
        <v>8423699</v>
      </c>
    </row>
    <row r="8" spans="1:3">
      <c r="A8" s="4" t="s">
        <v>46</v>
      </c>
      <c r="B8" s="5" t="n">
        <v>50790</v>
      </c>
      <c r="C8" s="5" t="n">
        <v>33866</v>
      </c>
    </row>
    <row r="9" spans="1:3">
      <c r="A9" s="4" t="s">
        <v>47</v>
      </c>
      <c r="B9" s="5" t="n">
        <v>70266</v>
      </c>
      <c r="C9" s="5" t="n">
        <v>20339</v>
      </c>
    </row>
    <row r="10" spans="1:3">
      <c r="A10" s="4" t="s">
        <v>48</v>
      </c>
      <c r="B10" s="5" t="n">
        <v>159102</v>
      </c>
      <c r="C10" s="5" t="n">
        <v>38193</v>
      </c>
    </row>
    <row r="11" spans="1:3">
      <c r="A11" s="4" t="s">
        <v>49</v>
      </c>
      <c r="B11" s="5" t="n">
        <v>552048</v>
      </c>
      <c r="C11" s="5" t="n">
        <v>212910</v>
      </c>
    </row>
    <row r="12" spans="1:3">
      <c r="A12" s="4" t="s">
        <v>50</v>
      </c>
      <c r="B12" s="5" t="n">
        <v>338939</v>
      </c>
      <c r="C12" s="5" t="n">
        <v>268908</v>
      </c>
    </row>
    <row r="13" spans="1:3">
      <c r="A13" s="4" t="s">
        <v>51</v>
      </c>
      <c r="B13" s="5" t="n">
        <v>43502239</v>
      </c>
      <c r="C13" s="5" t="n">
        <v>18287360</v>
      </c>
    </row>
    <row r="14" spans="1:3">
      <c r="A14" s="3" t="s">
        <v>52</v>
      </c>
    </row>
    <row r="15" spans="1:3">
      <c r="A15" s="4" t="s">
        <v>53</v>
      </c>
      <c r="B15" s="5" t="n">
        <v>14086330</v>
      </c>
      <c r="C15" s="5" t="n">
        <v>3480295</v>
      </c>
    </row>
    <row r="16" spans="1:3">
      <c r="A16" s="4" t="s">
        <v>54</v>
      </c>
      <c r="B16" s="5" t="n">
        <v>920922</v>
      </c>
      <c r="C16" s="5" t="n">
        <v>377860</v>
      </c>
    </row>
    <row r="17" spans="1:3">
      <c r="A17" s="4" t="s">
        <v>55</v>
      </c>
      <c r="B17" s="5" t="n">
        <v>50790</v>
      </c>
      <c r="C17" s="5" t="n">
        <v>33861</v>
      </c>
    </row>
    <row r="18" spans="1:3">
      <c r="A18" s="4" t="s">
        <v>56</v>
      </c>
      <c r="B18" s="5" t="n">
        <v>125916</v>
      </c>
      <c r="C18" s="5" t="n">
        <v>52208</v>
      </c>
    </row>
    <row r="19" spans="1:3">
      <c r="A19" s="4" t="s">
        <v>57</v>
      </c>
      <c r="B19" s="5" t="n">
        <v>15183958</v>
      </c>
      <c r="C19" s="5" t="n">
        <v>3944224</v>
      </c>
    </row>
    <row r="20" spans="1:3">
      <c r="A20" s="4" t="s">
        <v>58</v>
      </c>
      <c r="B20" s="4" t="s">
        <v>59</v>
      </c>
      <c r="C20" s="4" t="s">
        <v>59</v>
      </c>
    </row>
    <row r="21" spans="1:3">
      <c r="A21" s="4" t="s">
        <v>60</v>
      </c>
      <c r="B21" s="5" t="n">
        <v>1000</v>
      </c>
      <c r="C21" s="5" t="n">
        <v>1000</v>
      </c>
    </row>
    <row r="22" spans="1:3">
      <c r="A22" s="3" t="s">
        <v>61</v>
      </c>
    </row>
    <row r="23" spans="1:3">
      <c r="A23" s="4" t="s">
        <v>62</v>
      </c>
      <c r="B23" s="5" t="n">
        <v>35917</v>
      </c>
      <c r="C23" s="5" t="n">
        <v>17767</v>
      </c>
    </row>
    <row r="24" spans="1:3">
      <c r="A24" s="4" t="s">
        <v>63</v>
      </c>
      <c r="B24" s="5" t="n">
        <v>1297</v>
      </c>
      <c r="C24" s="5" t="n">
        <v>746</v>
      </c>
    </row>
    <row r="25" spans="1:3">
      <c r="A25" s="4" t="s">
        <v>64</v>
      </c>
      <c r="B25" s="5" t="n">
        <v>0</v>
      </c>
      <c r="C25" s="5" t="n">
        <v>0</v>
      </c>
    </row>
    <row r="26" spans="1:3">
      <c r="A26" s="4" t="s">
        <v>65</v>
      </c>
      <c r="B26" s="5" t="n">
        <v>34003619</v>
      </c>
      <c r="C26" s="5" t="n">
        <v>16713160</v>
      </c>
    </row>
    <row r="27" spans="1:3">
      <c r="A27" s="4" t="s">
        <v>66</v>
      </c>
      <c r="B27" s="5" t="n">
        <v>-5723552</v>
      </c>
      <c r="C27" s="5" t="n">
        <v>-2389537</v>
      </c>
    </row>
    <row r="28" spans="1:3">
      <c r="A28" s="4" t="s">
        <v>67</v>
      </c>
      <c r="B28" s="5" t="n">
        <v>28317281</v>
      </c>
      <c r="C28" s="5" t="n">
        <v>14342136</v>
      </c>
    </row>
    <row r="29" spans="1:3">
      <c r="A29" s="4" t="s">
        <v>68</v>
      </c>
      <c r="B29" s="6" t="n">
        <v>43502239</v>
      </c>
      <c r="C29" s="6" t="n">
        <v>18287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161</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90</v>
      </c>
      <c r="B17" s="4" t="s">
        <v>236</v>
      </c>
    </row>
    <row r="18" spans="1:2">
      <c r="A18" s="4" t="s">
        <v>187</v>
      </c>
      <c r="B18" s="4" t="s">
        <v>237</v>
      </c>
    </row>
    <row r="19" spans="1:2">
      <c r="A19" s="4" t="s">
        <v>238</v>
      </c>
      <c r="B19"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49</v>
      </c>
      <c r="B9"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4" t="s">
        <v>70</v>
      </c>
      <c r="B2" s="7" t="n">
        <v>0.01</v>
      </c>
    </row>
    <row r="3" spans="1:3">
      <c r="A3" s="4" t="s">
        <v>71</v>
      </c>
      <c r="B3" s="5" t="n">
        <v>900000000</v>
      </c>
    </row>
    <row r="4" spans="1:3">
      <c r="A4" s="4" t="s">
        <v>72</v>
      </c>
      <c r="B4" s="7" t="n">
        <v>0.01</v>
      </c>
      <c r="C4" s="7" t="n">
        <v>0.01</v>
      </c>
    </row>
    <row r="5" spans="1:3">
      <c r="A5" s="4" t="s">
        <v>73</v>
      </c>
      <c r="B5" s="5" t="n">
        <v>50000000</v>
      </c>
      <c r="C5" s="5" t="n">
        <v>50000000</v>
      </c>
    </row>
    <row r="6" spans="1:3">
      <c r="A6" s="4" t="s">
        <v>74</v>
      </c>
      <c r="B6" s="5" t="n">
        <v>0</v>
      </c>
      <c r="C6" s="5" t="n">
        <v>0</v>
      </c>
    </row>
    <row r="7" spans="1:3">
      <c r="A7" s="4" t="s">
        <v>75</v>
      </c>
      <c r="B7" s="5" t="n">
        <v>0</v>
      </c>
      <c r="C7" s="5" t="n">
        <v>0</v>
      </c>
    </row>
    <row r="8" spans="1:3">
      <c r="A8" s="4" t="s">
        <v>76</v>
      </c>
    </row>
    <row r="9" spans="1:3">
      <c r="A9" s="4" t="s">
        <v>70</v>
      </c>
      <c r="B9" s="7" t="n">
        <v>0.01</v>
      </c>
      <c r="C9" s="7" t="n">
        <v>0.01</v>
      </c>
    </row>
    <row r="10" spans="1:3">
      <c r="A10" s="4" t="s">
        <v>71</v>
      </c>
      <c r="B10" s="5" t="n">
        <v>850000000</v>
      </c>
      <c r="C10" s="5" t="n">
        <v>850000000</v>
      </c>
    </row>
    <row r="11" spans="1:3">
      <c r="A11" s="4" t="s">
        <v>77</v>
      </c>
      <c r="B11" s="5" t="n">
        <v>3591757</v>
      </c>
      <c r="C11" s="5" t="n">
        <v>1776683</v>
      </c>
    </row>
    <row r="12" spans="1:3">
      <c r="A12" s="4" t="s">
        <v>78</v>
      </c>
      <c r="B12" s="5" t="n">
        <v>3591757</v>
      </c>
      <c r="C12" s="5" t="n">
        <v>1776683</v>
      </c>
    </row>
    <row r="13" spans="1:3">
      <c r="A13" s="4" t="s">
        <v>79</v>
      </c>
    </row>
    <row r="14" spans="1:3">
      <c r="A14" s="4" t="s">
        <v>70</v>
      </c>
      <c r="B14" s="7" t="n">
        <v>0.01</v>
      </c>
      <c r="C14" s="7" t="n">
        <v>0.01</v>
      </c>
    </row>
    <row r="15" spans="1:3">
      <c r="A15" s="4" t="s">
        <v>71</v>
      </c>
      <c r="B15" s="5" t="n">
        <v>50000000</v>
      </c>
      <c r="C15" s="5" t="n">
        <v>50000000</v>
      </c>
    </row>
    <row r="16" spans="1:3">
      <c r="A16" s="4" t="s">
        <v>77</v>
      </c>
      <c r="B16" s="5" t="n">
        <v>129668</v>
      </c>
      <c r="C16" s="5" t="n">
        <v>74634</v>
      </c>
    </row>
    <row r="17" spans="1:3">
      <c r="A17" s="4" t="s">
        <v>78</v>
      </c>
      <c r="B17" s="5" t="n">
        <v>129668</v>
      </c>
      <c r="C17" s="5" t="n">
        <v>74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267</v>
      </c>
      <c r="B1" s="2" t="s">
        <v>1</v>
      </c>
      <c r="D1" s="2" t="s">
        <v>268</v>
      </c>
    </row>
    <row r="2" spans="1:6">
      <c r="B2" s="2" t="s">
        <v>2</v>
      </c>
      <c r="C2" s="2" t="s">
        <v>39</v>
      </c>
      <c r="D2" s="2" t="s">
        <v>2</v>
      </c>
      <c r="E2" s="2" t="s">
        <v>269</v>
      </c>
      <c r="F2" s="2" t="s">
        <v>270</v>
      </c>
    </row>
    <row r="3" spans="1:6">
      <c r="A3" s="3" t="s">
        <v>271</v>
      </c>
    </row>
    <row r="4" spans="1:6">
      <c r="A4" s="4" t="s">
        <v>272</v>
      </c>
      <c r="B4" s="6" t="n">
        <v>250000000</v>
      </c>
      <c r="D4" s="6" t="n">
        <v>250000000</v>
      </c>
    </row>
    <row r="5" spans="1:6">
      <c r="A5" s="4" t="s">
        <v>273</v>
      </c>
      <c r="B5" s="6" t="n">
        <v>19000000</v>
      </c>
      <c r="D5" s="6" t="n">
        <v>19000000</v>
      </c>
    </row>
    <row r="6" spans="1:6">
      <c r="A6" s="4" t="s">
        <v>274</v>
      </c>
      <c r="B6" s="6" t="n">
        <v>10</v>
      </c>
      <c r="D6" s="6" t="n">
        <v>10</v>
      </c>
    </row>
    <row r="7" spans="1:6">
      <c r="A7" s="4" t="s">
        <v>275</v>
      </c>
      <c r="B7" s="7" t="n">
        <v>9.5</v>
      </c>
      <c r="D7" s="7" t="n">
        <v>9.5</v>
      </c>
    </row>
    <row r="8" spans="1:6">
      <c r="A8" s="4" t="s">
        <v>60</v>
      </c>
      <c r="B8" s="6" t="n">
        <v>1000</v>
      </c>
      <c r="C8" s="6" t="n">
        <v>1000</v>
      </c>
      <c r="D8" s="6" t="n">
        <v>1000</v>
      </c>
    </row>
    <row r="9" spans="1:6">
      <c r="A9" s="4" t="s">
        <v>276</v>
      </c>
      <c r="B9" s="5" t="n">
        <v>3591757</v>
      </c>
      <c r="D9" s="5" t="n">
        <v>3591757</v>
      </c>
    </row>
    <row r="10" spans="1:6">
      <c r="A10" s="4" t="s">
        <v>277</v>
      </c>
      <c r="B10" s="5" t="n">
        <v>129668</v>
      </c>
      <c r="D10" s="5" t="n">
        <v>129668</v>
      </c>
    </row>
    <row r="11" spans="1:6">
      <c r="A11" s="4" t="s">
        <v>278</v>
      </c>
      <c r="B11" s="6" t="n">
        <v>17345813</v>
      </c>
      <c r="C11" s="6" t="n">
        <v>16281319</v>
      </c>
      <c r="D11" s="6" t="n">
        <v>36416537</v>
      </c>
    </row>
    <row r="12" spans="1:6">
      <c r="A12" s="4" t="s">
        <v>104</v>
      </c>
    </row>
    <row r="13" spans="1:6">
      <c r="A13" s="3" t="s">
        <v>271</v>
      </c>
    </row>
    <row r="14" spans="1:6">
      <c r="A14" s="4" t="s">
        <v>274</v>
      </c>
      <c r="E14" s="7" t="n">
        <v>9.050000000000001</v>
      </c>
    </row>
    <row r="15" spans="1:6">
      <c r="A15" s="4" t="s">
        <v>279</v>
      </c>
    </row>
    <row r="16" spans="1:6">
      <c r="A16" s="3" t="s">
        <v>271</v>
      </c>
    </row>
    <row r="17" spans="1:6">
      <c r="A17" s="4" t="s">
        <v>280</v>
      </c>
      <c r="B17" s="5" t="n">
        <v>142561</v>
      </c>
    </row>
    <row r="18" spans="1:6">
      <c r="A18" s="4" t="s">
        <v>281</v>
      </c>
    </row>
    <row r="19" spans="1:6">
      <c r="A19" s="3" t="s">
        <v>271</v>
      </c>
    </row>
    <row r="20" spans="1:6">
      <c r="A20" s="4" t="s">
        <v>280</v>
      </c>
      <c r="B20" s="5" t="n">
        <v>7595</v>
      </c>
    </row>
    <row r="21" spans="1:6">
      <c r="A21" s="4" t="s">
        <v>282</v>
      </c>
    </row>
    <row r="22" spans="1:6">
      <c r="A22" s="3" t="s">
        <v>271</v>
      </c>
    </row>
    <row r="23" spans="1:6">
      <c r="A23" s="4" t="s">
        <v>274</v>
      </c>
      <c r="F23" s="7" t="n">
        <v>9.6</v>
      </c>
    </row>
    <row r="24" spans="1:6">
      <c r="A24" s="4" t="s">
        <v>283</v>
      </c>
      <c r="F24" s="7" t="n">
        <v>9.1199999999999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285</v>
      </c>
      <c r="C1" s="2" t="s">
        <v>270</v>
      </c>
      <c r="D1" s="2" t="s">
        <v>2</v>
      </c>
      <c r="E1" s="2" t="s">
        <v>39</v>
      </c>
      <c r="F1" s="2" t="s">
        <v>286</v>
      </c>
      <c r="G1" s="2" t="s">
        <v>287</v>
      </c>
      <c r="H1" s="2" t="s">
        <v>288</v>
      </c>
      <c r="I1" s="2" t="s">
        <v>289</v>
      </c>
    </row>
    <row r="2" spans="1:9">
      <c r="A2" s="3" t="s">
        <v>290</v>
      </c>
    </row>
    <row r="3" spans="1:9">
      <c r="A3" s="4" t="s">
        <v>142</v>
      </c>
      <c r="E3" s="6" t="n">
        <v>8700000</v>
      </c>
    </row>
    <row r="4" spans="1:9">
      <c r="A4" s="4" t="s">
        <v>291</v>
      </c>
      <c r="D4" s="6" t="n">
        <v>0</v>
      </c>
      <c r="E4" s="5" t="n">
        <v>0</v>
      </c>
    </row>
    <row r="5" spans="1:9">
      <c r="A5" s="4" t="s">
        <v>292</v>
      </c>
      <c r="C5" s="6" t="n">
        <v>1000000</v>
      </c>
      <c r="F5" s="6" t="n">
        <v>10000000</v>
      </c>
    </row>
    <row r="6" spans="1:9">
      <c r="A6" s="4" t="s">
        <v>278</v>
      </c>
      <c r="D6" s="5" t="n">
        <v>36416537</v>
      </c>
    </row>
    <row r="7" spans="1:9">
      <c r="A7" s="4" t="s">
        <v>293</v>
      </c>
      <c r="D7" s="5" t="n">
        <v>1194403</v>
      </c>
    </row>
    <row r="8" spans="1:9">
      <c r="A8" s="4" t="s">
        <v>88</v>
      </c>
      <c r="D8" s="5" t="n">
        <v>119982</v>
      </c>
      <c r="E8" s="5" t="n">
        <v>1074421</v>
      </c>
    </row>
    <row r="9" spans="1:9">
      <c r="A9" s="4" t="s">
        <v>98</v>
      </c>
      <c r="D9" s="6" t="n">
        <v>1292229</v>
      </c>
      <c r="E9" s="6" t="n">
        <v>1537566</v>
      </c>
    </row>
    <row r="10" spans="1:9">
      <c r="A10" s="4" t="s">
        <v>294</v>
      </c>
    </row>
    <row r="11" spans="1:9">
      <c r="A11" s="3" t="s">
        <v>290</v>
      </c>
    </row>
    <row r="12" spans="1:9">
      <c r="A12" s="4" t="s">
        <v>295</v>
      </c>
      <c r="I12" s="4" t="s">
        <v>296</v>
      </c>
    </row>
    <row r="13" spans="1:9">
      <c r="A13" s="4" t="s">
        <v>297</v>
      </c>
    </row>
    <row r="14" spans="1:9">
      <c r="A14" s="3" t="s">
        <v>290</v>
      </c>
    </row>
    <row r="15" spans="1:9">
      <c r="A15" s="4" t="s">
        <v>295</v>
      </c>
      <c r="D15" s="4" t="s">
        <v>298</v>
      </c>
      <c r="E15" s="4" t="s">
        <v>298</v>
      </c>
      <c r="G15" s="4" t="s">
        <v>298</v>
      </c>
    </row>
    <row r="16" spans="1:9">
      <c r="A16" s="4" t="s">
        <v>299</v>
      </c>
      <c r="H16" s="6" t="n">
        <v>10000000</v>
      </c>
    </row>
    <row r="17" spans="1:9">
      <c r="A17" s="4" t="s">
        <v>300</v>
      </c>
    </row>
    <row r="18" spans="1:9">
      <c r="A18" s="3" t="s">
        <v>290</v>
      </c>
    </row>
    <row r="19" spans="1:9">
      <c r="A19" s="4" t="s">
        <v>301</v>
      </c>
      <c r="D19" s="4" t="s">
        <v>302</v>
      </c>
    </row>
    <row r="20" spans="1:9">
      <c r="A20" s="4" t="s">
        <v>303</v>
      </c>
    </row>
    <row r="21" spans="1:9">
      <c r="A21" s="3" t="s">
        <v>290</v>
      </c>
    </row>
    <row r="22" spans="1:9">
      <c r="A22" s="4" t="s">
        <v>301</v>
      </c>
      <c r="D22" s="4" t="s">
        <v>304</v>
      </c>
    </row>
    <row r="23" spans="1:9">
      <c r="A23" s="4" t="s">
        <v>305</v>
      </c>
    </row>
    <row r="24" spans="1:9">
      <c r="A24" s="3" t="s">
        <v>290</v>
      </c>
    </row>
    <row r="25" spans="1:9">
      <c r="A25" s="4" t="s">
        <v>293</v>
      </c>
      <c r="D25" s="6" t="n">
        <v>970214</v>
      </c>
    </row>
    <row r="26" spans="1:9">
      <c r="A26" s="4" t="s">
        <v>306</v>
      </c>
      <c r="D26" s="6" t="n">
        <v>877443</v>
      </c>
    </row>
    <row r="27" spans="1:9">
      <c r="A27" s="4" t="s">
        <v>307</v>
      </c>
    </row>
    <row r="28" spans="1:9">
      <c r="A28" s="3" t="s">
        <v>290</v>
      </c>
    </row>
    <row r="29" spans="1:9">
      <c r="A29" s="4" t="s">
        <v>308</v>
      </c>
      <c r="D29" s="4" t="s">
        <v>309</v>
      </c>
    </row>
    <row r="30" spans="1:9">
      <c r="A30" s="4" t="s">
        <v>310</v>
      </c>
    </row>
    <row r="31" spans="1:9">
      <c r="A31" s="3" t="s">
        <v>290</v>
      </c>
    </row>
    <row r="32" spans="1:9">
      <c r="A32" s="4" t="s">
        <v>295</v>
      </c>
      <c r="B32"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2</v>
      </c>
      <c r="B1" s="2" t="s">
        <v>2</v>
      </c>
      <c r="C1" s="2" t="s">
        <v>39</v>
      </c>
    </row>
    <row r="2" spans="1:3">
      <c r="A2" s="3" t="s">
        <v>170</v>
      </c>
    </row>
    <row r="3" spans="1:3">
      <c r="A3" s="4" t="s">
        <v>313</v>
      </c>
      <c r="B3" s="6" t="n">
        <v>4289060</v>
      </c>
      <c r="C3" s="6" t="n">
        <v>1762500</v>
      </c>
    </row>
    <row r="4" spans="1:3">
      <c r="A4" s="4" t="s">
        <v>314</v>
      </c>
      <c r="B4" s="5" t="n">
        <v>20181464</v>
      </c>
      <c r="C4" s="5" t="n">
        <v>4413865</v>
      </c>
    </row>
    <row r="5" spans="1:3">
      <c r="A5" s="4" t="s">
        <v>315</v>
      </c>
      <c r="B5" s="5" t="n">
        <v>5204207</v>
      </c>
      <c r="C5" s="5" t="n">
        <v>1084195</v>
      </c>
    </row>
    <row r="6" spans="1:3">
      <c r="A6" s="4" t="s">
        <v>316</v>
      </c>
      <c r="B6" s="5" t="n">
        <v>29674731</v>
      </c>
      <c r="C6" s="5" t="n">
        <v>7260560</v>
      </c>
    </row>
    <row r="7" spans="1:3">
      <c r="A7" s="4" t="s">
        <v>317</v>
      </c>
      <c r="B7" s="5" t="n">
        <v>-1209392</v>
      </c>
      <c r="C7" s="5" t="n">
        <v>-402855</v>
      </c>
    </row>
    <row r="8" spans="1:3">
      <c r="A8" s="4" t="s">
        <v>43</v>
      </c>
      <c r="B8" s="6" t="n">
        <v>28465339</v>
      </c>
      <c r="C8" s="6" t="n">
        <v>68577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318</v>
      </c>
      <c r="B1" s="2" t="s">
        <v>319</v>
      </c>
      <c r="C1" s="2" t="s">
        <v>320</v>
      </c>
      <c r="D1" s="2" t="s">
        <v>321</v>
      </c>
      <c r="E1" s="2" t="s">
        <v>322</v>
      </c>
      <c r="F1" s="2" t="s">
        <v>323</v>
      </c>
      <c r="G1" s="2" t="s">
        <v>324</v>
      </c>
    </row>
    <row r="2" spans="1:7">
      <c r="A2" s="3" t="s">
        <v>325</v>
      </c>
    </row>
    <row r="3" spans="1:7">
      <c r="A3" s="4" t="s">
        <v>326</v>
      </c>
      <c r="F3" s="6" t="n">
        <v>339053</v>
      </c>
      <c r="G3" s="6" t="n">
        <v>118622</v>
      </c>
    </row>
    <row r="4" spans="1:7">
      <c r="A4" s="4" t="s">
        <v>327</v>
      </c>
      <c r="F4" s="5" t="n">
        <v>467484</v>
      </c>
      <c r="G4" s="5" t="n">
        <v>284233</v>
      </c>
    </row>
    <row r="5" spans="1:7">
      <c r="A5" s="4" t="s">
        <v>328</v>
      </c>
      <c r="F5" s="5" t="n">
        <v>539438</v>
      </c>
      <c r="G5" s="5" t="n">
        <v>142500</v>
      </c>
    </row>
    <row r="6" spans="1:7">
      <c r="A6" s="4" t="s">
        <v>329</v>
      </c>
      <c r="F6" s="6" t="n">
        <v>84721</v>
      </c>
      <c r="G6" s="6" t="n">
        <v>50231</v>
      </c>
    </row>
    <row r="7" spans="1:7">
      <c r="A7" s="4" t="s">
        <v>330</v>
      </c>
    </row>
    <row r="8" spans="1:7">
      <c r="A8" s="3" t="s">
        <v>325</v>
      </c>
    </row>
    <row r="9" spans="1:7">
      <c r="A9" s="4" t="s">
        <v>331</v>
      </c>
      <c r="C9" s="5" t="n">
        <v>96660</v>
      </c>
    </row>
    <row r="10" spans="1:7">
      <c r="A10" s="4" t="s">
        <v>332</v>
      </c>
      <c r="C10" s="6" t="n">
        <v>5040000</v>
      </c>
    </row>
    <row r="11" spans="1:7">
      <c r="A11" s="4" t="s">
        <v>333</v>
      </c>
    </row>
    <row r="12" spans="1:7">
      <c r="A12" s="3" t="s">
        <v>325</v>
      </c>
    </row>
    <row r="13" spans="1:7">
      <c r="A13" s="4" t="s">
        <v>331</v>
      </c>
      <c r="B13" s="5" t="n">
        <v>175390</v>
      </c>
    </row>
    <row r="14" spans="1:7">
      <c r="A14" s="4" t="s">
        <v>332</v>
      </c>
      <c r="B14" s="6" t="n">
        <v>16537500</v>
      </c>
    </row>
    <row r="15" spans="1:7">
      <c r="A15" s="4" t="s">
        <v>294</v>
      </c>
    </row>
    <row r="16" spans="1:7">
      <c r="A16" s="3" t="s">
        <v>325</v>
      </c>
    </row>
    <row r="17" spans="1:7">
      <c r="A17" s="4" t="s">
        <v>334</v>
      </c>
      <c r="D17" s="4" t="s">
        <v>296</v>
      </c>
      <c r="E17" s="4" t="s">
        <v>335</v>
      </c>
    </row>
    <row r="18" spans="1:7">
      <c r="A18" s="4" t="s">
        <v>336</v>
      </c>
      <c r="D18" s="6" t="n">
        <v>3764024</v>
      </c>
      <c r="E18" s="6" t="n">
        <v>3761830</v>
      </c>
    </row>
    <row r="19" spans="1:7">
      <c r="A19" s="4" t="s">
        <v>337</v>
      </c>
      <c r="D19" s="6" t="n">
        <v>2194</v>
      </c>
    </row>
    <row r="20" spans="1:7">
      <c r="A20" s="4" t="s">
        <v>338</v>
      </c>
    </row>
    <row r="21" spans="1:7">
      <c r="A21" s="3" t="s">
        <v>325</v>
      </c>
    </row>
    <row r="22" spans="1:7">
      <c r="A22" s="4" t="s">
        <v>339</v>
      </c>
      <c r="C22" s="6" t="n">
        <v>25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9</v>
      </c>
    </row>
    <row r="2" spans="1:3">
      <c r="A2" s="3" t="s">
        <v>341</v>
      </c>
    </row>
    <row r="3" spans="1:3">
      <c r="A3" s="4" t="s">
        <v>103</v>
      </c>
      <c r="B3" s="6" t="n">
        <v>4452490</v>
      </c>
    </row>
    <row r="4" spans="1:3">
      <c r="A4" s="4" t="s">
        <v>342</v>
      </c>
    </row>
    <row r="5" spans="1:3">
      <c r="A5" s="3" t="s">
        <v>341</v>
      </c>
    </row>
    <row r="6" spans="1:3">
      <c r="A6" s="4" t="s">
        <v>315</v>
      </c>
      <c r="C6" s="6" t="n">
        <v>1084195</v>
      </c>
    </row>
    <row r="7" spans="1:3">
      <c r="A7" s="4" t="s">
        <v>343</v>
      </c>
      <c r="B7" s="6" t="n">
        <v>-751717</v>
      </c>
      <c r="C7" s="5" t="n">
        <v>-284233</v>
      </c>
    </row>
    <row r="8" spans="1:3">
      <c r="A8" s="4" t="s">
        <v>103</v>
      </c>
      <c r="C8" s="6" t="n">
        <v>7999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3" t="s">
        <v>345</v>
      </c>
    </row>
    <row r="3" spans="1:3">
      <c r="A3" s="4" t="s">
        <v>346</v>
      </c>
      <c r="B3" s="6" t="n">
        <v>1691118</v>
      </c>
    </row>
    <row r="4" spans="1:3">
      <c r="A4" s="4" t="s">
        <v>347</v>
      </c>
      <c r="B4" s="5" t="n">
        <v>1689931</v>
      </c>
    </row>
    <row r="5" spans="1:3">
      <c r="A5" s="4" t="s">
        <v>348</v>
      </c>
      <c r="B5" s="5" t="n">
        <v>1071441</v>
      </c>
    </row>
    <row r="6" spans="1:3">
      <c r="A6" s="4" t="s">
        <v>349</v>
      </c>
      <c r="B6" s="5" t="n">
        <v>0</v>
      </c>
    </row>
    <row r="7" spans="1:3">
      <c r="A7" s="4" t="s">
        <v>350</v>
      </c>
      <c r="B7" s="5" t="n">
        <v>0</v>
      </c>
    </row>
    <row r="8" spans="1:3">
      <c r="A8" s="4" t="s">
        <v>351</v>
      </c>
      <c r="B8" s="5" t="n">
        <v>0</v>
      </c>
    </row>
    <row r="9" spans="1:3">
      <c r="A9" s="4" t="s">
        <v>103</v>
      </c>
      <c r="B9" s="6" t="n">
        <v>4452490</v>
      </c>
    </row>
    <row r="10" spans="1:3">
      <c r="A10" s="4" t="s">
        <v>342</v>
      </c>
    </row>
    <row r="11" spans="1:3">
      <c r="A11" s="3" t="s">
        <v>345</v>
      </c>
    </row>
    <row r="12" spans="1:3">
      <c r="A12" s="4" t="s">
        <v>103</v>
      </c>
      <c r="C12" s="6" t="n">
        <v>7999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353</v>
      </c>
      <c r="C1" s="2" t="s">
        <v>354</v>
      </c>
      <c r="D1" s="2" t="s">
        <v>289</v>
      </c>
    </row>
    <row r="2" spans="1:4">
      <c r="A2" s="4" t="s">
        <v>330</v>
      </c>
    </row>
    <row r="3" spans="1:4">
      <c r="A3" s="3" t="s">
        <v>355</v>
      </c>
    </row>
    <row r="4" spans="1:4">
      <c r="A4" s="4" t="s">
        <v>356</v>
      </c>
      <c r="C4" s="6" t="n">
        <v>5040000</v>
      </c>
    </row>
    <row r="5" spans="1:4">
      <c r="A5" s="4" t="s">
        <v>51</v>
      </c>
      <c r="C5" s="5" t="n">
        <v>5040000</v>
      </c>
    </row>
    <row r="6" spans="1:4">
      <c r="A6" s="3" t="s">
        <v>357</v>
      </c>
    </row>
    <row r="7" spans="1:4">
      <c r="A7" s="4" t="s">
        <v>358</v>
      </c>
      <c r="C7" s="5" t="n">
        <v>-45650</v>
      </c>
    </row>
    <row r="8" spans="1:4">
      <c r="A8" s="4" t="s">
        <v>359</v>
      </c>
      <c r="C8" s="5" t="n">
        <v>-45650</v>
      </c>
    </row>
    <row r="9" spans="1:4">
      <c r="A9" s="4" t="s">
        <v>360</v>
      </c>
      <c r="C9" s="6" t="n">
        <v>4994350</v>
      </c>
    </row>
    <row r="10" spans="1:4">
      <c r="A10" s="4" t="s">
        <v>333</v>
      </c>
    </row>
    <row r="11" spans="1:4">
      <c r="A11" s="3" t="s">
        <v>355</v>
      </c>
    </row>
    <row r="12" spans="1:4">
      <c r="A12" s="4" t="s">
        <v>356</v>
      </c>
      <c r="B12" s="6" t="n">
        <v>16537500</v>
      </c>
    </row>
    <row r="13" spans="1:4">
      <c r="A13" s="4" t="s">
        <v>51</v>
      </c>
      <c r="B13" s="5" t="n">
        <v>16537500</v>
      </c>
    </row>
    <row r="14" spans="1:4">
      <c r="A14" s="3" t="s">
        <v>357</v>
      </c>
    </row>
    <row r="15" spans="1:4">
      <c r="A15" s="4" t="s">
        <v>54</v>
      </c>
      <c r="B15" s="5" t="n">
        <v>-194826</v>
      </c>
    </row>
    <row r="16" spans="1:4">
      <c r="A16" s="4" t="s">
        <v>358</v>
      </c>
      <c r="B16" s="5" t="n">
        <v>-26209</v>
      </c>
    </row>
    <row r="17" spans="1:4">
      <c r="A17" s="4" t="s">
        <v>359</v>
      </c>
      <c r="B17" s="5" t="n">
        <v>-221035</v>
      </c>
    </row>
    <row r="18" spans="1:4">
      <c r="A18" s="4" t="s">
        <v>360</v>
      </c>
      <c r="B18" s="6" t="n">
        <v>16316465</v>
      </c>
    </row>
    <row r="19" spans="1:4">
      <c r="A19" s="4" t="s">
        <v>294</v>
      </c>
    </row>
    <row r="20" spans="1:4">
      <c r="A20" s="3" t="s">
        <v>355</v>
      </c>
    </row>
    <row r="21" spans="1:4">
      <c r="A21" s="4" t="s">
        <v>356</v>
      </c>
      <c r="D21" s="6" t="n">
        <v>7050000</v>
      </c>
    </row>
    <row r="22" spans="1:4">
      <c r="A22" s="4" t="s">
        <v>361</v>
      </c>
      <c r="D22" s="5" t="n">
        <v>273352</v>
      </c>
    </row>
    <row r="23" spans="1:4">
      <c r="A23" s="4" t="s">
        <v>51</v>
      </c>
      <c r="D23" s="5" t="n">
        <v>7323352</v>
      </c>
    </row>
    <row r="24" spans="1:4">
      <c r="A24" s="3" t="s">
        <v>357</v>
      </c>
    </row>
    <row r="25" spans="1:4">
      <c r="A25" s="4" t="s">
        <v>362</v>
      </c>
      <c r="D25" s="5" t="n">
        <v>-3459805</v>
      </c>
    </row>
    <row r="26" spans="1:4">
      <c r="A26" s="4" t="s">
        <v>54</v>
      </c>
      <c r="D26" s="5" t="n">
        <v>-49509</v>
      </c>
    </row>
    <row r="27" spans="1:4">
      <c r="A27" s="4" t="s">
        <v>358</v>
      </c>
      <c r="D27" s="5" t="n">
        <v>-52208</v>
      </c>
    </row>
    <row r="28" spans="1:4">
      <c r="A28" s="4" t="s">
        <v>359</v>
      </c>
      <c r="D28" s="5" t="n">
        <v>-3561522</v>
      </c>
    </row>
    <row r="29" spans="1:4">
      <c r="A29" s="4" t="s">
        <v>360</v>
      </c>
      <c r="D29" s="6" t="n">
        <v>37618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63</v>
      </c>
      <c r="B1" s="2" t="s">
        <v>1</v>
      </c>
    </row>
    <row r="2" spans="1:5">
      <c r="B2" s="2" t="s">
        <v>2</v>
      </c>
      <c r="C2" s="2" t="s">
        <v>39</v>
      </c>
      <c r="D2" s="2" t="s">
        <v>287</v>
      </c>
      <c r="E2" s="2" t="s">
        <v>288</v>
      </c>
    </row>
    <row r="3" spans="1:5">
      <c r="A3" s="3" t="s">
        <v>290</v>
      </c>
    </row>
    <row r="4" spans="1:5">
      <c r="A4" s="4" t="s">
        <v>364</v>
      </c>
      <c r="B4" s="6" t="n">
        <v>396979</v>
      </c>
      <c r="C4" s="6" t="n">
        <v>270901</v>
      </c>
    </row>
    <row r="5" spans="1:5">
      <c r="A5" s="4" t="s">
        <v>297</v>
      </c>
    </row>
    <row r="6" spans="1:5">
      <c r="A6" s="3" t="s">
        <v>290</v>
      </c>
    </row>
    <row r="7" spans="1:5">
      <c r="A7" s="4" t="s">
        <v>299</v>
      </c>
      <c r="E7" s="6" t="n">
        <v>10000000</v>
      </c>
    </row>
    <row r="8" spans="1:5">
      <c r="A8" s="4" t="s">
        <v>295</v>
      </c>
      <c r="B8" s="4" t="s">
        <v>298</v>
      </c>
      <c r="C8" s="4" t="s">
        <v>298</v>
      </c>
      <c r="D8" s="4" t="s">
        <v>2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5</v>
      </c>
      <c r="B1" s="2" t="s">
        <v>2</v>
      </c>
      <c r="C1" s="2" t="s">
        <v>39</v>
      </c>
    </row>
    <row r="2" spans="1:3">
      <c r="A2" s="3" t="s">
        <v>176</v>
      </c>
    </row>
    <row r="3" spans="1:3">
      <c r="A3" s="4" t="s">
        <v>366</v>
      </c>
      <c r="B3" s="6" t="n">
        <v>71955</v>
      </c>
      <c r="C3" s="6" t="n">
        <v>13779</v>
      </c>
    </row>
    <row r="4" spans="1:3">
      <c r="A4" s="4" t="s">
        <v>367</v>
      </c>
      <c r="B4" s="5" t="n">
        <v>151777</v>
      </c>
      <c r="C4" s="5" t="n">
        <v>37171</v>
      </c>
    </row>
    <row r="5" spans="1:3">
      <c r="A5" s="4" t="s">
        <v>368</v>
      </c>
      <c r="B5" s="5" t="n">
        <v>-64630</v>
      </c>
      <c r="C5" s="5" t="n">
        <v>-12757</v>
      </c>
    </row>
    <row r="6" spans="1:3">
      <c r="A6" s="4" t="s">
        <v>369</v>
      </c>
      <c r="B6" s="6" t="n">
        <v>159102</v>
      </c>
      <c r="C6" s="6" t="n">
        <v>381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6" t="n">
        <v>1283177</v>
      </c>
      <c r="C4" s="6" t="n">
        <v>658374</v>
      </c>
    </row>
    <row r="5" spans="1:3">
      <c r="A5" s="4" t="s">
        <v>83</v>
      </c>
      <c r="B5" s="5" t="n">
        <v>267069</v>
      </c>
      <c r="C5" s="5" t="n">
        <v>259770</v>
      </c>
    </row>
    <row r="6" spans="1:3">
      <c r="A6" s="4" t="s">
        <v>84</v>
      </c>
      <c r="B6" s="5" t="n">
        <v>1550246</v>
      </c>
      <c r="C6" s="5" t="n">
        <v>918144</v>
      </c>
    </row>
    <row r="7" spans="1:3">
      <c r="A7" s="3" t="s">
        <v>85</v>
      </c>
    </row>
    <row r="8" spans="1:3">
      <c r="A8" s="4" t="s">
        <v>86</v>
      </c>
      <c r="B8" s="5" t="n">
        <v>487562</v>
      </c>
      <c r="C8" s="5" t="n">
        <v>201521</v>
      </c>
    </row>
    <row r="9" spans="1:3">
      <c r="A9" s="4" t="s">
        <v>87</v>
      </c>
      <c r="B9" s="5" t="n">
        <v>84721</v>
      </c>
      <c r="C9" s="5" t="n">
        <v>50231</v>
      </c>
    </row>
    <row r="10" spans="1:3">
      <c r="A10" s="4" t="s">
        <v>88</v>
      </c>
      <c r="B10" s="5" t="n">
        <v>119982</v>
      </c>
      <c r="C10" s="5" t="n">
        <v>1074421</v>
      </c>
    </row>
    <row r="11" spans="1:3">
      <c r="A11" s="4" t="s">
        <v>89</v>
      </c>
      <c r="B11" s="5" t="n">
        <v>318055</v>
      </c>
      <c r="C11" s="5" t="n">
        <v>160895</v>
      </c>
    </row>
    <row r="12" spans="1:3">
      <c r="A12" s="4" t="s">
        <v>90</v>
      </c>
      <c r="B12" s="5" t="n">
        <v>806537</v>
      </c>
      <c r="C12" s="5" t="n">
        <v>402855</v>
      </c>
    </row>
    <row r="13" spans="1:3">
      <c r="A13" s="4" t="s">
        <v>91</v>
      </c>
      <c r="B13" s="5" t="n">
        <v>344673</v>
      </c>
      <c r="C13" s="5" t="n">
        <v>139402</v>
      </c>
    </row>
    <row r="14" spans="1:3">
      <c r="A14" s="4" t="s">
        <v>92</v>
      </c>
      <c r="B14" s="5" t="n">
        <v>283966</v>
      </c>
      <c r="C14" s="5" t="n">
        <v>147890</v>
      </c>
    </row>
    <row r="15" spans="1:3">
      <c r="A15" s="4" t="s">
        <v>93</v>
      </c>
      <c r="B15" s="5" t="n">
        <v>2445496</v>
      </c>
      <c r="C15" s="5" t="n">
        <v>2177215</v>
      </c>
    </row>
    <row r="16" spans="1:3">
      <c r="A16" s="4" t="s">
        <v>94</v>
      </c>
      <c r="B16" s="5" t="n">
        <v>-895250</v>
      </c>
      <c r="C16" s="5" t="n">
        <v>-1259071</v>
      </c>
    </row>
    <row r="17" spans="1:3">
      <c r="A17" s="4" t="s">
        <v>95</v>
      </c>
      <c r="B17" s="5" t="n">
        <v>0</v>
      </c>
      <c r="C17" s="5" t="n">
        <v>-2194</v>
      </c>
    </row>
    <row r="18" spans="1:3">
      <c r="A18" s="4" t="s">
        <v>96</v>
      </c>
      <c r="B18" s="5" t="n">
        <v>-396979</v>
      </c>
      <c r="C18" s="5" t="n">
        <v>-270901</v>
      </c>
    </row>
    <row r="19" spans="1:3">
      <c r="A19" s="4" t="s">
        <v>97</v>
      </c>
      <c r="B19" s="5" t="n">
        <v>0</v>
      </c>
      <c r="C19" s="5" t="n">
        <v>-5400</v>
      </c>
    </row>
    <row r="20" spans="1:3">
      <c r="A20" s="4" t="s">
        <v>98</v>
      </c>
      <c r="B20" s="6" t="n">
        <v>-1292229</v>
      </c>
      <c r="C20" s="6" t="n">
        <v>-1537566</v>
      </c>
    </row>
    <row r="21" spans="1:3">
      <c r="A21" s="3" t="s">
        <v>99</v>
      </c>
    </row>
    <row r="22" spans="1:3">
      <c r="A22" s="4" t="s">
        <v>100</v>
      </c>
      <c r="B22" s="7" t="n">
        <v>-0.48</v>
      </c>
      <c r="C22" s="7" t="n">
        <v>-1.44</v>
      </c>
    </row>
    <row r="23" spans="1:3">
      <c r="A23" s="4" t="s">
        <v>101</v>
      </c>
      <c r="B23" s="5" t="n">
        <v>2716593</v>
      </c>
      <c r="C23" s="5" t="n">
        <v>1069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9</v>
      </c>
    </row>
    <row r="3" spans="1:3">
      <c r="A3" s="3" t="s">
        <v>176</v>
      </c>
    </row>
    <row r="4" spans="1:3">
      <c r="A4" s="4" t="s">
        <v>368</v>
      </c>
      <c r="B4" s="6" t="n">
        <v>64630</v>
      </c>
      <c r="C4" s="6" t="n">
        <v>12757</v>
      </c>
    </row>
    <row r="5" spans="1:3">
      <c r="A5" s="4" t="s">
        <v>371</v>
      </c>
      <c r="B5" s="6" t="n">
        <v>51873</v>
      </c>
      <c r="C5" s="6" t="n">
        <v>127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372</v>
      </c>
      <c r="B1" s="2" t="s">
        <v>323</v>
      </c>
    </row>
    <row r="2" spans="1:2">
      <c r="A2" s="3" t="s">
        <v>179</v>
      </c>
    </row>
    <row r="3" spans="1:2">
      <c r="A3" s="4" t="s">
        <v>346</v>
      </c>
      <c r="B3" s="6" t="n">
        <v>5256761</v>
      </c>
    </row>
    <row r="4" spans="1:2">
      <c r="A4" s="4" t="s">
        <v>347</v>
      </c>
      <c r="B4" s="5" t="n">
        <v>4708519</v>
      </c>
    </row>
    <row r="5" spans="1:2">
      <c r="A5" s="4" t="s">
        <v>348</v>
      </c>
      <c r="B5" s="5" t="n">
        <v>3557168</v>
      </c>
    </row>
    <row r="6" spans="1:2">
      <c r="A6" s="4" t="s">
        <v>349</v>
      </c>
      <c r="B6" s="5" t="n">
        <v>827089</v>
      </c>
    </row>
    <row r="7" spans="1:2">
      <c r="A7" s="4" t="s">
        <v>350</v>
      </c>
      <c r="B7" s="5" t="n">
        <v>491711</v>
      </c>
    </row>
    <row r="8" spans="1:2">
      <c r="A8" s="4" t="s">
        <v>351</v>
      </c>
      <c r="B8" s="5" t="n">
        <v>1012613</v>
      </c>
    </row>
    <row r="9" spans="1:2">
      <c r="A9" s="4" t="s">
        <v>103</v>
      </c>
      <c r="B9" s="6" t="n">
        <v>158538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9</v>
      </c>
    </row>
    <row r="3" spans="1:3">
      <c r="A3" s="3" t="s">
        <v>374</v>
      </c>
    </row>
    <row r="4" spans="1:3">
      <c r="A4" s="4" t="s">
        <v>375</v>
      </c>
      <c r="B4" s="6" t="n">
        <v>-227420</v>
      </c>
      <c r="C4" s="6" t="n">
        <v>-44705</v>
      </c>
    </row>
    <row r="5" spans="1:3">
      <c r="A5" s="4" t="s">
        <v>376</v>
      </c>
      <c r="B5" s="5" t="n">
        <v>14086330</v>
      </c>
      <c r="C5" s="5" t="n">
        <v>3480295</v>
      </c>
    </row>
    <row r="6" spans="1:3">
      <c r="A6" s="4" t="s">
        <v>377</v>
      </c>
    </row>
    <row r="7" spans="1:3">
      <c r="A7" s="3" t="s">
        <v>374</v>
      </c>
    </row>
    <row r="8" spans="1:3">
      <c r="A8" s="4" t="s">
        <v>378</v>
      </c>
      <c r="B8" s="5" t="n">
        <v>14313750</v>
      </c>
      <c r="C8" s="5" t="n">
        <v>3525000</v>
      </c>
    </row>
    <row r="9" spans="1:3">
      <c r="A9" s="4" t="s">
        <v>379</v>
      </c>
    </row>
    <row r="10" spans="1:3">
      <c r="A10" s="3" t="s">
        <v>374</v>
      </c>
    </row>
    <row r="11" spans="1:3">
      <c r="A11" s="4" t="s">
        <v>378</v>
      </c>
      <c r="B11" s="5" t="n">
        <v>3525000</v>
      </c>
      <c r="C11" s="5" t="n">
        <v>3525000</v>
      </c>
    </row>
    <row r="12" spans="1:3">
      <c r="A12" s="4" t="s">
        <v>338</v>
      </c>
    </row>
    <row r="13" spans="1:3">
      <c r="A13" s="3" t="s">
        <v>374</v>
      </c>
    </row>
    <row r="14" spans="1:3">
      <c r="A14" s="4" t="s">
        <v>378</v>
      </c>
      <c r="B14" s="6" t="n">
        <v>2520000</v>
      </c>
      <c r="C14" s="5" t="n">
        <v>0</v>
      </c>
    </row>
    <row r="15" spans="1:3">
      <c r="A15" s="4" t="s">
        <v>380</v>
      </c>
      <c r="B15" s="4" t="s">
        <v>381</v>
      </c>
    </row>
    <row r="16" spans="1:3">
      <c r="A16" s="4" t="s">
        <v>382</v>
      </c>
    </row>
    <row r="17" spans="1:3">
      <c r="A17" s="3" t="s">
        <v>374</v>
      </c>
    </row>
    <row r="18" spans="1:3">
      <c r="A18" s="4" t="s">
        <v>378</v>
      </c>
      <c r="B18" s="6" t="n">
        <v>8268750</v>
      </c>
      <c r="C18" s="6" t="n">
        <v>0</v>
      </c>
    </row>
    <row r="19" spans="1:3">
      <c r="A19" s="4" t="s">
        <v>383</v>
      </c>
    </row>
    <row r="20" spans="1:3">
      <c r="A20" s="3" t="s">
        <v>374</v>
      </c>
    </row>
    <row r="21" spans="1:3">
      <c r="A21" s="4" t="s">
        <v>384</v>
      </c>
      <c r="B21" s="4" t="s">
        <v>385</v>
      </c>
    </row>
    <row r="22" spans="1:3">
      <c r="A22" s="4" t="s">
        <v>386</v>
      </c>
    </row>
    <row r="23" spans="1:3">
      <c r="A23" s="3" t="s">
        <v>374</v>
      </c>
    </row>
    <row r="24" spans="1:3">
      <c r="A24" s="4" t="s">
        <v>384</v>
      </c>
      <c r="B24" s="4" t="s">
        <v>385</v>
      </c>
    </row>
    <row r="25" spans="1:3">
      <c r="A25" s="4" t="s">
        <v>387</v>
      </c>
    </row>
    <row r="26" spans="1:3">
      <c r="A26" s="3" t="s">
        <v>374</v>
      </c>
    </row>
    <row r="27" spans="1:3">
      <c r="A27" s="4" t="s">
        <v>384</v>
      </c>
      <c r="B2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3" t="s">
        <v>374</v>
      </c>
    </row>
    <row r="4" spans="1:3">
      <c r="A4" s="4" t="s">
        <v>390</v>
      </c>
      <c r="B4" s="6" t="n">
        <v>313075</v>
      </c>
      <c r="C4" s="6" t="n">
        <v>147890</v>
      </c>
    </row>
    <row r="5" spans="1:3">
      <c r="A5" s="4" t="s">
        <v>391</v>
      </c>
      <c r="B5" s="5" t="n">
        <v>44839</v>
      </c>
      <c r="C5" s="5" t="n">
        <v>20490</v>
      </c>
    </row>
    <row r="6" spans="1:3">
      <c r="A6" s="4" t="s">
        <v>392</v>
      </c>
      <c r="B6" s="5" t="n">
        <v>227420</v>
      </c>
      <c r="C6" s="5" t="n">
        <v>44705</v>
      </c>
    </row>
    <row r="7" spans="1:3">
      <c r="A7" s="4" t="s">
        <v>393</v>
      </c>
      <c r="B7" s="5" t="n">
        <v>13714</v>
      </c>
      <c r="C7" s="6" t="n">
        <v>6622</v>
      </c>
    </row>
    <row r="8" spans="1:3">
      <c r="A8" s="4" t="s">
        <v>394</v>
      </c>
    </row>
    <row r="9" spans="1:3">
      <c r="A9" s="3" t="s">
        <v>374</v>
      </c>
    </row>
    <row r="10" spans="1:3">
      <c r="A10" s="4" t="s">
        <v>395</v>
      </c>
      <c r="B10" s="6" t="n">
        <v>20000000</v>
      </c>
    </row>
    <row r="11" spans="1:3">
      <c r="A11" s="4" t="s">
        <v>380</v>
      </c>
      <c r="B11" s="4" t="s">
        <v>396</v>
      </c>
    </row>
    <row r="12" spans="1:3">
      <c r="A12" s="4" t="s">
        <v>397</v>
      </c>
      <c r="B12" s="6" t="n">
        <v>8268750</v>
      </c>
    </row>
    <row r="13" spans="1:3">
      <c r="A13" s="4" t="s">
        <v>398</v>
      </c>
      <c r="B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3" t="s">
        <v>400</v>
      </c>
    </row>
    <row r="4" spans="1:3">
      <c r="A4" s="4" t="s">
        <v>60</v>
      </c>
      <c r="B4" s="6" t="n">
        <v>1000</v>
      </c>
      <c r="C4" s="6" t="n">
        <v>1000</v>
      </c>
    </row>
    <row r="5" spans="1:3">
      <c r="A5" s="4" t="s">
        <v>401</v>
      </c>
      <c r="B5" s="4" t="s">
        <v>402</v>
      </c>
    </row>
    <row r="6" spans="1:3">
      <c r="A6" s="4" t="s">
        <v>403</v>
      </c>
      <c r="B6" s="6" t="n">
        <v>209806</v>
      </c>
      <c r="C6" s="5" t="n">
        <v>59688</v>
      </c>
    </row>
    <row r="7" spans="1:3">
      <c r="A7" s="4" t="s">
        <v>50</v>
      </c>
      <c r="B7" s="5" t="n">
        <v>338939</v>
      </c>
      <c r="C7" s="5" t="n">
        <v>268908</v>
      </c>
    </row>
    <row r="8" spans="1:3">
      <c r="A8" s="4" t="s">
        <v>404</v>
      </c>
    </row>
    <row r="9" spans="1:3">
      <c r="A9" s="3" t="s">
        <v>400</v>
      </c>
    </row>
    <row r="10" spans="1:3">
      <c r="A10" s="4" t="s">
        <v>405</v>
      </c>
      <c r="B10" s="6" t="n">
        <v>139021</v>
      </c>
      <c r="C10" s="5" t="n">
        <v>7389</v>
      </c>
    </row>
    <row r="11" spans="1:3">
      <c r="A11" s="4" t="s">
        <v>406</v>
      </c>
    </row>
    <row r="12" spans="1:3">
      <c r="A12" s="3" t="s">
        <v>400</v>
      </c>
    </row>
    <row r="13" spans="1:3">
      <c r="A13" s="4" t="s">
        <v>407</v>
      </c>
      <c r="B13" s="4" t="s">
        <v>408</v>
      </c>
    </row>
    <row r="14" spans="1:3">
      <c r="A14" s="4" t="s">
        <v>409</v>
      </c>
    </row>
    <row r="15" spans="1:3">
      <c r="A15" s="3" t="s">
        <v>400</v>
      </c>
    </row>
    <row r="16" spans="1:3">
      <c r="A16" s="4" t="s">
        <v>407</v>
      </c>
      <c r="B16" s="4" t="s">
        <v>410</v>
      </c>
    </row>
    <row r="17" spans="1:3">
      <c r="A17" s="4" t="s">
        <v>411</v>
      </c>
    </row>
    <row r="18" spans="1:3">
      <c r="A18" s="3" t="s">
        <v>400</v>
      </c>
    </row>
    <row r="19" spans="1:3">
      <c r="A19" s="4" t="s">
        <v>412</v>
      </c>
      <c r="B19" s="4" t="s">
        <v>309</v>
      </c>
    </row>
    <row r="20" spans="1:3">
      <c r="A20" s="4" t="s">
        <v>413</v>
      </c>
      <c r="B20" s="4" t="s">
        <v>414</v>
      </c>
    </row>
    <row r="21" spans="1:3">
      <c r="A21" s="4" t="s">
        <v>415</v>
      </c>
      <c r="B21" s="4" t="s">
        <v>416</v>
      </c>
    </row>
    <row r="22" spans="1:3">
      <c r="A22" s="4" t="s">
        <v>417</v>
      </c>
    </row>
    <row r="23" spans="1:3">
      <c r="A23" s="3" t="s">
        <v>400</v>
      </c>
    </row>
    <row r="24" spans="1:3">
      <c r="A24" s="4" t="s">
        <v>418</v>
      </c>
      <c r="B24" s="4" t="s">
        <v>419</v>
      </c>
    </row>
    <row r="25" spans="1:3">
      <c r="A25" s="4" t="s">
        <v>418</v>
      </c>
      <c r="B25" s="6" t="n">
        <v>0</v>
      </c>
      <c r="C25" s="5" t="n">
        <v>0</v>
      </c>
    </row>
    <row r="26" spans="1:3">
      <c r="A26" s="4" t="s">
        <v>420</v>
      </c>
    </row>
    <row r="27" spans="1:3">
      <c r="A27" s="3" t="s">
        <v>400</v>
      </c>
    </row>
    <row r="28" spans="1:3">
      <c r="A28" s="4" t="s">
        <v>295</v>
      </c>
      <c r="B28" s="4" t="s">
        <v>421</v>
      </c>
    </row>
    <row r="29" spans="1:3">
      <c r="A29" s="4" t="s">
        <v>422</v>
      </c>
    </row>
    <row r="30" spans="1:3">
      <c r="A30" s="3" t="s">
        <v>400</v>
      </c>
    </row>
    <row r="31" spans="1:3">
      <c r="A31" s="4" t="s">
        <v>407</v>
      </c>
      <c r="B31" s="4" t="s">
        <v>423</v>
      </c>
    </row>
    <row r="32" spans="1:3">
      <c r="A32" s="4" t="s">
        <v>424</v>
      </c>
    </row>
    <row r="33" spans="1:3">
      <c r="A33" s="3" t="s">
        <v>400</v>
      </c>
    </row>
    <row r="34" spans="1:3">
      <c r="A34" s="4" t="s">
        <v>50</v>
      </c>
      <c r="B34" s="6" t="n">
        <v>509852</v>
      </c>
      <c r="C34" s="5" t="n">
        <v>274401</v>
      </c>
    </row>
    <row r="35" spans="1:3">
      <c r="A35" s="4" t="s">
        <v>425</v>
      </c>
    </row>
    <row r="36" spans="1:3">
      <c r="A36" s="3" t="s">
        <v>400</v>
      </c>
    </row>
    <row r="37" spans="1:3">
      <c r="A37" s="4" t="s">
        <v>426</v>
      </c>
      <c r="B37" s="5" t="n">
        <v>539438</v>
      </c>
      <c r="C37" s="5" t="n">
        <v>142500</v>
      </c>
    </row>
    <row r="38" spans="1:3">
      <c r="A38" s="4" t="s">
        <v>427</v>
      </c>
    </row>
    <row r="39" spans="1:3">
      <c r="A39" s="3" t="s">
        <v>400</v>
      </c>
    </row>
    <row r="40" spans="1:3">
      <c r="A40" s="4" t="s">
        <v>405</v>
      </c>
      <c r="B40" s="5" t="n">
        <v>31892</v>
      </c>
      <c r="C40" s="5" t="n">
        <v>1896</v>
      </c>
    </row>
    <row r="41" spans="1:3">
      <c r="A41" s="4" t="s">
        <v>428</v>
      </c>
    </row>
    <row r="42" spans="1:3">
      <c r="A42" s="3" t="s">
        <v>400</v>
      </c>
    </row>
    <row r="43" spans="1:3">
      <c r="A43" s="4" t="s">
        <v>329</v>
      </c>
      <c r="B43" s="6" t="n">
        <v>84721</v>
      </c>
      <c r="C43" s="6" t="n">
        <v>50231</v>
      </c>
    </row>
    <row r="44" spans="1:3">
      <c r="A44" s="4" t="s">
        <v>429</v>
      </c>
    </row>
    <row r="45" spans="1:3">
      <c r="A45" s="3" t="s">
        <v>400</v>
      </c>
    </row>
    <row r="46" spans="1:3">
      <c r="A46" s="4" t="s">
        <v>430</v>
      </c>
      <c r="B46" s="4" t="s">
        <v>431</v>
      </c>
    </row>
    <row r="47" spans="1:3">
      <c r="A47" s="4" t="s">
        <v>432</v>
      </c>
    </row>
    <row r="48" spans="1:3">
      <c r="A48" s="3" t="s">
        <v>400</v>
      </c>
    </row>
    <row r="49" spans="1:3">
      <c r="A49" s="4" t="s">
        <v>433</v>
      </c>
      <c r="B49" s="4" t="s">
        <v>431</v>
      </c>
    </row>
    <row r="50" spans="1:3">
      <c r="A50" s="4" t="s">
        <v>434</v>
      </c>
    </row>
    <row r="51" spans="1:3">
      <c r="A51" s="3" t="s">
        <v>400</v>
      </c>
    </row>
    <row r="52" spans="1:3">
      <c r="A52" s="4" t="s">
        <v>433</v>
      </c>
      <c r="B52" s="4" t="s">
        <v>431</v>
      </c>
    </row>
    <row r="53" spans="1:3">
      <c r="A53" s="4" t="s">
        <v>435</v>
      </c>
    </row>
    <row r="54" spans="1:3">
      <c r="A54" s="3" t="s">
        <v>400</v>
      </c>
    </row>
    <row r="55" spans="1:3">
      <c r="A55" s="4" t="s">
        <v>436</v>
      </c>
      <c r="B55" s="5" t="n">
        <v>4537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7</v>
      </c>
      <c r="B1" s="2" t="s">
        <v>1</v>
      </c>
    </row>
    <row r="2" spans="1:3">
      <c r="B2" s="2" t="s">
        <v>2</v>
      </c>
      <c r="C2" s="2" t="s">
        <v>39</v>
      </c>
    </row>
    <row r="3" spans="1:3">
      <c r="A3" s="3" t="s">
        <v>438</v>
      </c>
    </row>
    <row r="4" spans="1:3">
      <c r="A4" s="4" t="s">
        <v>439</v>
      </c>
      <c r="B4" s="6" t="n">
        <v>-1292229</v>
      </c>
      <c r="C4" s="6" t="n">
        <v>-1537566</v>
      </c>
    </row>
    <row r="5" spans="1:3">
      <c r="A5" s="3" t="s">
        <v>440</v>
      </c>
    </row>
    <row r="6" spans="1:3">
      <c r="A6" s="4" t="s">
        <v>441</v>
      </c>
      <c r="B6" s="5" t="n">
        <v>2716593</v>
      </c>
      <c r="C6" s="5" t="n">
        <v>1069005</v>
      </c>
    </row>
    <row r="7" spans="1:3">
      <c r="A7" s="3" t="s">
        <v>442</v>
      </c>
    </row>
    <row r="8" spans="1:3">
      <c r="A8" s="4" t="s">
        <v>100</v>
      </c>
      <c r="B8" s="7" t="n">
        <v>-0.48</v>
      </c>
      <c r="C8" s="7" t="n">
        <v>-1.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3</v>
      </c>
      <c r="B1" s="2" t="s">
        <v>1</v>
      </c>
    </row>
    <row r="2" spans="1:3">
      <c r="B2" s="2" t="s">
        <v>2</v>
      </c>
      <c r="C2" s="2" t="s">
        <v>39</v>
      </c>
    </row>
    <row r="3" spans="1:3">
      <c r="A3" s="3" t="s">
        <v>191</v>
      </c>
    </row>
    <row r="4" spans="1:3">
      <c r="A4" s="4" t="s">
        <v>98</v>
      </c>
      <c r="B4" s="6" t="n">
        <v>1292229</v>
      </c>
      <c r="C4" s="6" t="n">
        <v>15375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37"/>
    <col customWidth="1" max="3" min="3" width="34"/>
    <col customWidth="1" max="4" min="4" width="30"/>
  </cols>
  <sheetData>
    <row r="1" spans="1:4">
      <c r="A1" s="1" t="s">
        <v>444</v>
      </c>
      <c r="B1" s="2" t="s">
        <v>445</v>
      </c>
      <c r="C1" s="2" t="s">
        <v>446</v>
      </c>
      <c r="D1" s="2" t="s">
        <v>447</v>
      </c>
    </row>
    <row r="2" spans="1:4">
      <c r="A2" s="3" t="s">
        <v>271</v>
      </c>
    </row>
    <row r="3" spans="1:4">
      <c r="A3" s="4" t="s">
        <v>448</v>
      </c>
      <c r="C3" s="5" t="n">
        <v>900000000</v>
      </c>
    </row>
    <row r="4" spans="1:4">
      <c r="A4" s="4" t="s">
        <v>449</v>
      </c>
      <c r="C4" s="7" t="n">
        <v>0.01</v>
      </c>
    </row>
    <row r="5" spans="1:4">
      <c r="A5" s="4" t="s">
        <v>450</v>
      </c>
      <c r="C5" s="5" t="n">
        <v>50000000</v>
      </c>
      <c r="D5" s="5" t="n">
        <v>50000000</v>
      </c>
    </row>
    <row r="6" spans="1:4">
      <c r="A6" s="4" t="s">
        <v>451</v>
      </c>
      <c r="C6" s="7" t="n">
        <v>0.01</v>
      </c>
      <c r="D6" s="7" t="n">
        <v>0.01</v>
      </c>
    </row>
    <row r="7" spans="1:4">
      <c r="A7" s="4" t="s">
        <v>452</v>
      </c>
      <c r="C7" s="6" t="n">
        <v>10</v>
      </c>
    </row>
    <row r="8" spans="1:4">
      <c r="A8" s="4" t="s">
        <v>453</v>
      </c>
      <c r="C8" s="5" t="n">
        <v>1</v>
      </c>
    </row>
    <row r="9" spans="1:4">
      <c r="A9" s="4" t="s">
        <v>454</v>
      </c>
      <c r="C9" s="5" t="n">
        <v>25000</v>
      </c>
      <c r="D9" s="5" t="n">
        <v>25000</v>
      </c>
    </row>
    <row r="10" spans="1:4">
      <c r="A10" s="4" t="s">
        <v>76</v>
      </c>
    </row>
    <row r="11" spans="1:4">
      <c r="A11" s="3" t="s">
        <v>271</v>
      </c>
    </row>
    <row r="12" spans="1:4">
      <c r="A12" s="4" t="s">
        <v>448</v>
      </c>
      <c r="C12" s="5" t="n">
        <v>850000000</v>
      </c>
      <c r="D12" s="5" t="n">
        <v>850000000</v>
      </c>
    </row>
    <row r="13" spans="1:4">
      <c r="A13" s="4" t="s">
        <v>449</v>
      </c>
      <c r="C13" s="7" t="n">
        <v>0.01</v>
      </c>
      <c r="D13" s="7" t="n">
        <v>0.01</v>
      </c>
    </row>
    <row r="14" spans="1:4">
      <c r="A14" s="4" t="s">
        <v>79</v>
      </c>
    </row>
    <row r="15" spans="1:4">
      <c r="A15" s="3" t="s">
        <v>271</v>
      </c>
    </row>
    <row r="16" spans="1:4">
      <c r="A16" s="4" t="s">
        <v>448</v>
      </c>
      <c r="C16" s="5" t="n">
        <v>50000000</v>
      </c>
      <c r="D16" s="5" t="n">
        <v>50000000</v>
      </c>
    </row>
    <row r="17" spans="1:4">
      <c r="A17" s="4" t="s">
        <v>449</v>
      </c>
      <c r="C17" s="7" t="n">
        <v>0.01</v>
      </c>
      <c r="D17" s="7" t="n">
        <v>0.01</v>
      </c>
    </row>
    <row r="18" spans="1:4">
      <c r="A18" s="4" t="s">
        <v>104</v>
      </c>
    </row>
    <row r="19" spans="1:4">
      <c r="A19" s="3" t="s">
        <v>271</v>
      </c>
    </row>
    <row r="20" spans="1:4">
      <c r="A20" s="4" t="s">
        <v>455</v>
      </c>
      <c r="B20" s="5" t="n">
        <v>22100</v>
      </c>
    </row>
    <row r="21" spans="1:4">
      <c r="A21" s="4" t="s">
        <v>452</v>
      </c>
      <c r="B21" s="7" t="n">
        <v>9.050000000000001</v>
      </c>
    </row>
    <row r="22" spans="1:4">
      <c r="A22" s="4" t="s">
        <v>456</v>
      </c>
      <c r="B22" s="6" t="n">
        <v>200005</v>
      </c>
    </row>
    <row r="23" spans="1:4">
      <c r="A23" s="4" t="s">
        <v>457</v>
      </c>
    </row>
    <row r="24" spans="1:4">
      <c r="A24" s="3" t="s">
        <v>271</v>
      </c>
    </row>
    <row r="25" spans="1:4">
      <c r="A25" s="4" t="s">
        <v>458</v>
      </c>
      <c r="C25" s="5" t="n">
        <v>2500</v>
      </c>
      <c r="D25" s="5" t="n">
        <v>2500</v>
      </c>
    </row>
    <row r="26" spans="1:4">
      <c r="A26" s="4" t="s">
        <v>452</v>
      </c>
      <c r="C26" s="6" t="n">
        <v>10</v>
      </c>
      <c r="D26"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9</v>
      </c>
      <c r="B1" s="2" t="s">
        <v>460</v>
      </c>
      <c r="J1" s="2" t="s">
        <v>1</v>
      </c>
    </row>
    <row r="2" spans="1:11">
      <c r="B2" s="2" t="s">
        <v>2</v>
      </c>
      <c r="C2" s="2" t="s">
        <v>287</v>
      </c>
      <c r="D2" s="2" t="s">
        <v>4</v>
      </c>
      <c r="E2" s="2" t="s">
        <v>461</v>
      </c>
      <c r="F2" s="2" t="s">
        <v>39</v>
      </c>
      <c r="G2" s="2" t="s">
        <v>462</v>
      </c>
      <c r="H2" s="2" t="s">
        <v>463</v>
      </c>
      <c r="I2" s="2" t="s">
        <v>464</v>
      </c>
      <c r="J2" s="2" t="s">
        <v>2</v>
      </c>
      <c r="K2" s="2" t="s">
        <v>39</v>
      </c>
    </row>
    <row r="3" spans="1:11">
      <c r="A3" s="3" t="s">
        <v>465</v>
      </c>
    </row>
    <row r="4" spans="1:11">
      <c r="A4" s="4" t="s">
        <v>466</v>
      </c>
      <c r="B4" s="6" t="n">
        <v>581813</v>
      </c>
      <c r="C4" s="6" t="n">
        <v>508396</v>
      </c>
      <c r="D4" s="6" t="n">
        <v>427589</v>
      </c>
      <c r="E4" s="6" t="n">
        <v>346034</v>
      </c>
      <c r="F4" s="6" t="n">
        <v>289716</v>
      </c>
      <c r="G4" s="6" t="n">
        <v>219942</v>
      </c>
      <c r="H4" s="6" t="n">
        <v>134388</v>
      </c>
      <c r="I4" s="6" t="n">
        <v>45961</v>
      </c>
      <c r="J4" s="6" t="n">
        <v>1863832</v>
      </c>
      <c r="K4" s="6" t="n">
        <v>690007</v>
      </c>
    </row>
    <row r="5" spans="1:11">
      <c r="A5" s="4" t="s">
        <v>467</v>
      </c>
    </row>
    <row r="6" spans="1:11">
      <c r="A6" s="3" t="s">
        <v>465</v>
      </c>
    </row>
    <row r="7" spans="1:11">
      <c r="A7" s="4" t="s">
        <v>466</v>
      </c>
      <c r="B7" s="5" t="n">
        <v>236895</v>
      </c>
      <c r="C7" s="5" t="n">
        <v>215317</v>
      </c>
      <c r="D7" s="5" t="n">
        <v>182226</v>
      </c>
      <c r="E7" s="5" t="n">
        <v>153832</v>
      </c>
      <c r="F7" s="5" t="n">
        <v>127336</v>
      </c>
      <c r="G7" s="5" t="n">
        <v>105154</v>
      </c>
      <c r="H7" s="5" t="n">
        <v>62283</v>
      </c>
      <c r="I7" s="5" t="n">
        <v>26621</v>
      </c>
      <c r="J7" s="5" t="n">
        <v>788270</v>
      </c>
      <c r="K7" s="5" t="n">
        <v>321394</v>
      </c>
    </row>
    <row r="8" spans="1:11">
      <c r="A8" s="4" t="s">
        <v>468</v>
      </c>
    </row>
    <row r="9" spans="1:11">
      <c r="A9" s="3" t="s">
        <v>465</v>
      </c>
    </row>
    <row r="10" spans="1:11">
      <c r="A10" s="4" t="s">
        <v>466</v>
      </c>
      <c r="B10" s="6" t="n">
        <v>344918</v>
      </c>
      <c r="C10" s="6" t="n">
        <v>293079</v>
      </c>
      <c r="D10" s="6" t="n">
        <v>245363</v>
      </c>
      <c r="E10" s="6" t="n">
        <v>192202</v>
      </c>
      <c r="F10" s="6" t="n">
        <v>162380</v>
      </c>
      <c r="G10" s="6" t="n">
        <v>114788</v>
      </c>
      <c r="H10" s="6" t="n">
        <v>72105</v>
      </c>
      <c r="I10" s="6" t="n">
        <v>19340</v>
      </c>
      <c r="J10" s="6" t="n">
        <v>1075562</v>
      </c>
      <c r="K10" s="6" t="n">
        <v>368613</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9</v>
      </c>
      <c r="B1" s="2" t="s">
        <v>1</v>
      </c>
    </row>
    <row r="2" spans="1:3">
      <c r="B2" s="2" t="s">
        <v>2</v>
      </c>
      <c r="C2" s="2" t="s">
        <v>39</v>
      </c>
    </row>
    <row r="3" spans="1:3">
      <c r="A3" s="4" t="s">
        <v>470</v>
      </c>
    </row>
    <row r="4" spans="1:3">
      <c r="A4" s="3" t="s">
        <v>471</v>
      </c>
    </row>
    <row r="5" spans="1:3">
      <c r="A5" s="4" t="s">
        <v>472</v>
      </c>
      <c r="B5" s="4" t="s">
        <v>473</v>
      </c>
    </row>
    <row r="6" spans="1:3">
      <c r="A6" s="4" t="s">
        <v>474</v>
      </c>
    </row>
    <row r="7" spans="1:3">
      <c r="A7" s="3" t="s">
        <v>471</v>
      </c>
    </row>
    <row r="8" spans="1:3">
      <c r="A8" s="4" t="s">
        <v>475</v>
      </c>
      <c r="B8" s="5" t="n">
        <v>3000</v>
      </c>
    </row>
    <row r="9" spans="1:3">
      <c r="A9" s="4" t="s">
        <v>476</v>
      </c>
      <c r="B9" s="6" t="n">
        <v>1000000</v>
      </c>
    </row>
    <row r="10" spans="1:3">
      <c r="A10" s="4" t="s">
        <v>477</v>
      </c>
      <c r="B10" s="5" t="n">
        <v>3000</v>
      </c>
    </row>
    <row r="11" spans="1:3">
      <c r="A11" s="4" t="s">
        <v>457</v>
      </c>
    </row>
    <row r="12" spans="1:3">
      <c r="A12" s="3" t="s">
        <v>471</v>
      </c>
    </row>
    <row r="13" spans="1:3">
      <c r="A13" s="4" t="s">
        <v>478</v>
      </c>
      <c r="B13" s="5" t="n">
        <v>2500</v>
      </c>
      <c r="C13" s="5" t="n">
        <v>2500</v>
      </c>
    </row>
    <row r="14" spans="1:3">
      <c r="A14" s="4" t="s">
        <v>274</v>
      </c>
      <c r="B14" s="6" t="n">
        <v>10</v>
      </c>
      <c r="C14" s="6"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39"/>
  </cols>
  <sheetData>
    <row r="1" spans="1:5">
      <c r="A1" s="1" t="s">
        <v>102</v>
      </c>
      <c r="B1" s="2" t="s">
        <v>103</v>
      </c>
      <c r="C1" s="2" t="s">
        <v>104</v>
      </c>
      <c r="D1" s="2" t="s">
        <v>105</v>
      </c>
      <c r="E1" s="2" t="s">
        <v>106</v>
      </c>
    </row>
    <row r="2" spans="1:5">
      <c r="A2" s="4" t="s">
        <v>107</v>
      </c>
      <c r="C2" s="5" t="n">
        <v>160775</v>
      </c>
    </row>
    <row r="3" spans="1:5">
      <c r="A3" s="4" t="s">
        <v>108</v>
      </c>
      <c r="B3" s="6" t="n">
        <v>1397677</v>
      </c>
      <c r="C3" s="6" t="n">
        <v>1608</v>
      </c>
      <c r="D3" s="6" t="n">
        <v>1452653</v>
      </c>
      <c r="E3" s="6" t="n">
        <v>-56584</v>
      </c>
    </row>
    <row r="4" spans="1:5">
      <c r="A4" s="3" t="s">
        <v>109</v>
      </c>
    </row>
    <row r="5" spans="1:5">
      <c r="A5" s="4" t="s">
        <v>110</v>
      </c>
      <c r="C5" s="5" t="n">
        <v>1690542</v>
      </c>
    </row>
    <row r="6" spans="1:5">
      <c r="A6" s="4" t="s">
        <v>111</v>
      </c>
      <c r="B6" s="5" t="n">
        <v>16674932</v>
      </c>
      <c r="C6" s="6" t="n">
        <v>16905</v>
      </c>
      <c r="D6" s="5" t="n">
        <v>16658027</v>
      </c>
    </row>
    <row r="7" spans="1:5">
      <c r="A7" s="4" t="s">
        <v>112</v>
      </c>
      <c r="B7" s="5" t="n">
        <v>-1397520</v>
      </c>
      <c r="D7" s="5" t="n">
        <v>-1397520</v>
      </c>
    </row>
    <row r="8" spans="1:5">
      <c r="A8" s="4" t="s">
        <v>113</v>
      </c>
      <c r="B8" s="5" t="n">
        <v>-207929</v>
      </c>
      <c r="E8" s="5" t="n">
        <v>-207929</v>
      </c>
    </row>
    <row r="9" spans="1:5">
      <c r="A9" s="4" t="s">
        <v>114</v>
      </c>
      <c r="B9" s="5" t="n">
        <v>-220999</v>
      </c>
      <c r="E9" s="5" t="n">
        <v>-220999</v>
      </c>
    </row>
    <row r="10" spans="1:5">
      <c r="A10" s="4" t="s">
        <v>115</v>
      </c>
      <c r="B10" s="5" t="n">
        <v>-366459</v>
      </c>
      <c r="E10" s="5" t="n">
        <v>-366459</v>
      </c>
    </row>
    <row r="11" spans="1:5">
      <c r="A11" s="4" t="s">
        <v>98</v>
      </c>
      <c r="B11" s="5" t="n">
        <v>-1537566</v>
      </c>
      <c r="E11" s="5" t="n">
        <v>-1537566</v>
      </c>
    </row>
    <row r="12" spans="1:5">
      <c r="A12" s="4" t="s">
        <v>116</v>
      </c>
      <c r="C12" s="5" t="n">
        <v>1851317</v>
      </c>
    </row>
    <row r="13" spans="1:5">
      <c r="A13" s="4" t="s">
        <v>117</v>
      </c>
      <c r="B13" s="5" t="n">
        <v>14342136</v>
      </c>
      <c r="C13" s="6" t="n">
        <v>18513</v>
      </c>
      <c r="D13" s="5" t="n">
        <v>16713160</v>
      </c>
      <c r="E13" s="5" t="n">
        <v>-2389537</v>
      </c>
    </row>
    <row r="14" spans="1:5">
      <c r="A14" s="3" t="s">
        <v>109</v>
      </c>
    </row>
    <row r="15" spans="1:5">
      <c r="A15" s="4" t="s">
        <v>110</v>
      </c>
      <c r="C15" s="5" t="n">
        <v>1879293</v>
      </c>
    </row>
    <row r="16" spans="1:5">
      <c r="A16" s="4" t="s">
        <v>111</v>
      </c>
      <c r="B16" s="5" t="n">
        <v>18720522</v>
      </c>
      <c r="C16" s="6" t="n">
        <v>18793</v>
      </c>
      <c r="D16" s="5" t="n">
        <v>18701729</v>
      </c>
    </row>
    <row r="17" spans="1:5">
      <c r="A17" s="4" t="s">
        <v>118</v>
      </c>
      <c r="C17" s="5" t="n">
        <v>-9185</v>
      </c>
    </row>
    <row r="18" spans="1:5">
      <c r="A18" s="4" t="s">
        <v>119</v>
      </c>
      <c r="B18" s="5" t="n">
        <v>-85510</v>
      </c>
      <c r="C18" s="6" t="n">
        <v>-92</v>
      </c>
      <c r="D18" s="5" t="n">
        <v>-85418</v>
      </c>
    </row>
    <row r="19" spans="1:5">
      <c r="A19" s="4" t="s">
        <v>112</v>
      </c>
      <c r="B19" s="5" t="n">
        <v>-1325852</v>
      </c>
      <c r="D19" s="5" t="n">
        <v>-1325852</v>
      </c>
    </row>
    <row r="20" spans="1:5">
      <c r="A20" s="4" t="s">
        <v>113</v>
      </c>
      <c r="B20" s="5" t="n">
        <v>-591311</v>
      </c>
      <c r="E20" s="5" t="n">
        <v>-591311</v>
      </c>
    </row>
    <row r="21" spans="1:5">
      <c r="A21" s="4" t="s">
        <v>115</v>
      </c>
      <c r="B21" s="5" t="n">
        <v>-830687</v>
      </c>
      <c r="E21" s="5" t="n">
        <v>-830687</v>
      </c>
    </row>
    <row r="22" spans="1:5">
      <c r="A22" s="4" t="s">
        <v>98</v>
      </c>
      <c r="B22" s="5" t="n">
        <v>-1292229</v>
      </c>
      <c r="E22" s="5" t="n">
        <v>-1292229</v>
      </c>
    </row>
    <row r="23" spans="1:5">
      <c r="A23" s="4" t="s">
        <v>120</v>
      </c>
      <c r="C23" s="5" t="n">
        <v>3721425</v>
      </c>
    </row>
    <row r="24" spans="1:5">
      <c r="A24" s="4" t="s">
        <v>121</v>
      </c>
      <c r="B24" s="6" t="n">
        <v>28317281</v>
      </c>
      <c r="C24" s="6" t="n">
        <v>37214</v>
      </c>
      <c r="D24" s="6" t="n">
        <v>34003619</v>
      </c>
      <c r="E24" s="6" t="n">
        <v>-5723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23</v>
      </c>
    </row>
    <row r="3" spans="1:2">
      <c r="A3" s="3" t="s">
        <v>194</v>
      </c>
    </row>
    <row r="4" spans="1:2">
      <c r="A4" s="4" t="s">
        <v>480</v>
      </c>
      <c r="B4" s="4" t="s">
        <v>309</v>
      </c>
    </row>
    <row r="5" spans="1:2">
      <c r="A5" s="4" t="s">
        <v>481</v>
      </c>
      <c r="B5" s="4" t="s">
        <v>482</v>
      </c>
    </row>
    <row r="6" spans="1:2">
      <c r="A6" s="4" t="s">
        <v>483</v>
      </c>
      <c r="B6"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4"/>
    <col customWidth="1" max="5" min="5" width="14"/>
    <col customWidth="1" max="6" min="6" width="21"/>
    <col customWidth="1" max="7" min="7" width="21"/>
    <col customWidth="1" max="8" min="8" width="20"/>
  </cols>
  <sheetData>
    <row r="1" spans="1:8">
      <c r="A1" s="1" t="s">
        <v>484</v>
      </c>
      <c r="B1" s="2" t="s">
        <v>485</v>
      </c>
      <c r="C1" s="2" t="s">
        <v>486</v>
      </c>
      <c r="D1" s="2" t="s">
        <v>487</v>
      </c>
      <c r="E1" s="2" t="s">
        <v>285</v>
      </c>
      <c r="F1" s="2" t="s">
        <v>323</v>
      </c>
      <c r="G1" s="2" t="s">
        <v>324</v>
      </c>
      <c r="H1" s="2" t="s">
        <v>488</v>
      </c>
    </row>
    <row r="2" spans="1:8">
      <c r="A2" s="3" t="s">
        <v>489</v>
      </c>
    </row>
    <row r="3" spans="1:8">
      <c r="A3" s="4" t="s">
        <v>151</v>
      </c>
      <c r="F3" s="6" t="n">
        <v>8268750</v>
      </c>
      <c r="G3" s="6" t="n">
        <v>0</v>
      </c>
    </row>
    <row r="4" spans="1:8">
      <c r="A4" s="4" t="s">
        <v>490</v>
      </c>
    </row>
    <row r="5" spans="1:8">
      <c r="A5" s="3" t="s">
        <v>489</v>
      </c>
    </row>
    <row r="6" spans="1:8">
      <c r="A6" s="4" t="s">
        <v>331</v>
      </c>
      <c r="D6" s="5" t="n">
        <v>77882</v>
      </c>
    </row>
    <row r="7" spans="1:8">
      <c r="A7" s="4" t="s">
        <v>491</v>
      </c>
      <c r="H7" s="4" t="s">
        <v>492</v>
      </c>
    </row>
    <row r="8" spans="1:8">
      <c r="A8" s="4" t="s">
        <v>493</v>
      </c>
      <c r="H8" s="5" t="n">
        <v>38</v>
      </c>
    </row>
    <row r="9" spans="1:8">
      <c r="A9" s="4" t="s">
        <v>332</v>
      </c>
      <c r="D9" s="6" t="n">
        <v>4950000</v>
      </c>
    </row>
    <row r="10" spans="1:8">
      <c r="A10" s="4" t="s">
        <v>494</v>
      </c>
    </row>
    <row r="11" spans="1:8">
      <c r="A11" s="3" t="s">
        <v>489</v>
      </c>
    </row>
    <row r="12" spans="1:8">
      <c r="A12" s="4" t="s">
        <v>426</v>
      </c>
      <c r="D12" s="5" t="n">
        <v>123750</v>
      </c>
    </row>
    <row r="13" spans="1:8">
      <c r="A13" s="4" t="s">
        <v>495</v>
      </c>
    </row>
    <row r="14" spans="1:8">
      <c r="A14" s="3" t="s">
        <v>489</v>
      </c>
    </row>
    <row r="15" spans="1:8">
      <c r="A15" s="4" t="s">
        <v>496</v>
      </c>
      <c r="B15" s="7" t="n">
        <v>12.65</v>
      </c>
    </row>
    <row r="16" spans="1:8">
      <c r="A16" s="4" t="s">
        <v>310</v>
      </c>
    </row>
    <row r="17" spans="1:8">
      <c r="A17" s="3" t="s">
        <v>489</v>
      </c>
    </row>
    <row r="18" spans="1:8">
      <c r="A18" s="4" t="s">
        <v>295</v>
      </c>
      <c r="E18" s="4" t="s">
        <v>311</v>
      </c>
    </row>
    <row r="19" spans="1:8">
      <c r="A19" s="4" t="s">
        <v>497</v>
      </c>
    </row>
    <row r="20" spans="1:8">
      <c r="A20" s="3" t="s">
        <v>489</v>
      </c>
    </row>
    <row r="21" spans="1:8">
      <c r="A21" s="4" t="s">
        <v>498</v>
      </c>
      <c r="B21" s="4" t="s">
        <v>499</v>
      </c>
    </row>
    <row r="22" spans="1:8">
      <c r="A22" s="4" t="s">
        <v>295</v>
      </c>
      <c r="B22" s="4" t="s">
        <v>500</v>
      </c>
      <c r="C22" s="4" t="s">
        <v>311</v>
      </c>
    </row>
    <row r="23" spans="1:8">
      <c r="A23" s="4" t="s">
        <v>501</v>
      </c>
    </row>
    <row r="24" spans="1:8">
      <c r="A24" s="3" t="s">
        <v>489</v>
      </c>
    </row>
    <row r="25" spans="1:8">
      <c r="A25" s="4" t="s">
        <v>151</v>
      </c>
      <c r="D25" s="6" t="n">
        <v>2550000</v>
      </c>
    </row>
    <row r="26" spans="1:8">
      <c r="A26" s="4" t="s">
        <v>502</v>
      </c>
    </row>
    <row r="27" spans="1:8">
      <c r="A27" s="3" t="s">
        <v>489</v>
      </c>
    </row>
    <row r="28" spans="1:8">
      <c r="A28" s="4" t="s">
        <v>503</v>
      </c>
      <c r="B28" s="8" t="n">
        <v>700302.45</v>
      </c>
    </row>
    <row r="29" spans="1:8">
      <c r="A29" s="4" t="s">
        <v>504</v>
      </c>
      <c r="B29" s="6" t="n">
        <v>88588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9</v>
      </c>
      <c r="D1" s="2" t="s">
        <v>286</v>
      </c>
    </row>
    <row r="2" spans="1:4">
      <c r="A2" s="3" t="s">
        <v>506</v>
      </c>
    </row>
    <row r="3" spans="1:4">
      <c r="A3" s="4" t="s">
        <v>313</v>
      </c>
      <c r="B3" s="6" t="n">
        <v>4289</v>
      </c>
    </row>
    <row r="4" spans="1:4">
      <c r="A4" s="4" t="s">
        <v>507</v>
      </c>
      <c r="B4" s="5" t="n">
        <v>19135</v>
      </c>
    </row>
    <row r="5" spans="1:4">
      <c r="A5" s="4" t="s">
        <v>315</v>
      </c>
      <c r="B5" s="5" t="n">
        <v>5204</v>
      </c>
    </row>
    <row r="6" spans="1:4">
      <c r="A6" s="4" t="s">
        <v>103</v>
      </c>
      <c r="B6" s="5" t="n">
        <v>28628</v>
      </c>
    </row>
    <row r="7" spans="1:4">
      <c r="A7" s="4" t="s">
        <v>508</v>
      </c>
      <c r="B7" s="5" t="n">
        <v>1046</v>
      </c>
    </row>
    <row r="8" spans="1:4">
      <c r="A8" s="3" t="s">
        <v>509</v>
      </c>
    </row>
    <row r="9" spans="1:4">
      <c r="A9" s="4" t="s">
        <v>313</v>
      </c>
      <c r="B9" s="5" t="n">
        <v>4289</v>
      </c>
    </row>
    <row r="10" spans="1:4">
      <c r="A10" s="4" t="s">
        <v>507</v>
      </c>
      <c r="B10" s="5" t="n">
        <v>20181</v>
      </c>
    </row>
    <row r="11" spans="1:4">
      <c r="A11" s="4" t="s">
        <v>315</v>
      </c>
      <c r="B11" s="5" t="n">
        <v>5204</v>
      </c>
    </row>
    <row r="12" spans="1:4">
      <c r="A12" s="4" t="s">
        <v>103</v>
      </c>
      <c r="B12" s="5" t="n">
        <v>29674</v>
      </c>
      <c r="C12" s="6" t="n">
        <v>7261</v>
      </c>
      <c r="D12" s="6" t="n">
        <v>0</v>
      </c>
    </row>
    <row r="13" spans="1:4">
      <c r="A13" s="4" t="s">
        <v>510</v>
      </c>
      <c r="B13" s="5" t="n">
        <v>1209</v>
      </c>
    </row>
    <row r="14" spans="1:4">
      <c r="A14" s="4" t="s">
        <v>511</v>
      </c>
      <c r="B14" s="5" t="n">
        <v>28465</v>
      </c>
    </row>
    <row r="15" spans="1:4">
      <c r="A15" s="4" t="s">
        <v>512</v>
      </c>
      <c r="B15" s="5" t="n">
        <v>14314</v>
      </c>
    </row>
    <row r="16" spans="1:4">
      <c r="A16" s="4" t="s">
        <v>513</v>
      </c>
    </row>
    <row r="17" spans="1:4">
      <c r="A17" s="3" t="s">
        <v>506</v>
      </c>
    </row>
    <row r="18" spans="1:4">
      <c r="A18" s="4" t="s">
        <v>313</v>
      </c>
      <c r="B18" s="5" t="n">
        <v>1763</v>
      </c>
    </row>
    <row r="19" spans="1:4">
      <c r="A19" s="4" t="s">
        <v>507</v>
      </c>
      <c r="B19" s="5" t="n">
        <v>4203</v>
      </c>
    </row>
    <row r="20" spans="1:4">
      <c r="A20" s="4" t="s">
        <v>315</v>
      </c>
      <c r="B20" s="5" t="n">
        <v>1084</v>
      </c>
    </row>
    <row r="21" spans="1:4">
      <c r="A21" s="4" t="s">
        <v>103</v>
      </c>
      <c r="B21" s="5" t="n">
        <v>7050</v>
      </c>
    </row>
    <row r="22" spans="1:4">
      <c r="A22" s="4" t="s">
        <v>508</v>
      </c>
      <c r="B22" s="5" t="n">
        <v>282</v>
      </c>
    </row>
    <row r="23" spans="1:4">
      <c r="A23" s="3" t="s">
        <v>509</v>
      </c>
    </row>
    <row r="24" spans="1:4">
      <c r="A24" s="4" t="s">
        <v>313</v>
      </c>
      <c r="B24" s="5" t="n">
        <v>1763</v>
      </c>
    </row>
    <row r="25" spans="1:4">
      <c r="A25" s="4" t="s">
        <v>507</v>
      </c>
      <c r="B25" s="5" t="n">
        <v>4485</v>
      </c>
    </row>
    <row r="26" spans="1:4">
      <c r="A26" s="4" t="s">
        <v>315</v>
      </c>
      <c r="B26" s="5" t="n">
        <v>1084</v>
      </c>
    </row>
    <row r="27" spans="1:4">
      <c r="A27" s="4" t="s">
        <v>103</v>
      </c>
      <c r="B27" s="5" t="n">
        <v>7332</v>
      </c>
    </row>
    <row r="28" spans="1:4">
      <c r="A28" s="4" t="s">
        <v>510</v>
      </c>
      <c r="B28" s="5" t="n">
        <v>836</v>
      </c>
    </row>
    <row r="29" spans="1:4">
      <c r="A29" s="4" t="s">
        <v>511</v>
      </c>
      <c r="B29" s="5" t="n">
        <v>6496</v>
      </c>
    </row>
    <row r="30" spans="1:4">
      <c r="A30" s="4" t="s">
        <v>512</v>
      </c>
      <c r="B30" s="5" t="n">
        <v>3525</v>
      </c>
    </row>
    <row r="31" spans="1:4">
      <c r="A31" s="4" t="s">
        <v>330</v>
      </c>
    </row>
    <row r="32" spans="1:4">
      <c r="A32" s="3" t="s">
        <v>506</v>
      </c>
    </row>
    <row r="33" spans="1:4">
      <c r="A33" s="4" t="s">
        <v>313</v>
      </c>
      <c r="B33" s="5" t="n">
        <v>1260</v>
      </c>
    </row>
    <row r="34" spans="1:4">
      <c r="A34" s="4" t="s">
        <v>507</v>
      </c>
      <c r="B34" s="5" t="n">
        <v>2874</v>
      </c>
    </row>
    <row r="35" spans="1:4">
      <c r="A35" s="4" t="s">
        <v>315</v>
      </c>
      <c r="B35" s="5" t="n">
        <v>906</v>
      </c>
    </row>
    <row r="36" spans="1:4">
      <c r="A36" s="4" t="s">
        <v>103</v>
      </c>
      <c r="B36" s="5" t="n">
        <v>5040</v>
      </c>
    </row>
    <row r="37" spans="1:4">
      <c r="A37" s="4" t="s">
        <v>508</v>
      </c>
      <c r="B37" s="5" t="n">
        <v>351</v>
      </c>
    </row>
    <row r="38" spans="1:4">
      <c r="A38" s="3" t="s">
        <v>509</v>
      </c>
    </row>
    <row r="39" spans="1:4">
      <c r="A39" s="4" t="s">
        <v>313</v>
      </c>
      <c r="B39" s="5" t="n">
        <v>1260</v>
      </c>
    </row>
    <row r="40" spans="1:4">
      <c r="A40" s="4" t="s">
        <v>507</v>
      </c>
      <c r="B40" s="5" t="n">
        <v>3225</v>
      </c>
    </row>
    <row r="41" spans="1:4">
      <c r="A41" s="4" t="s">
        <v>315</v>
      </c>
      <c r="B41" s="5" t="n">
        <v>906</v>
      </c>
    </row>
    <row r="42" spans="1:4">
      <c r="A42" s="4" t="s">
        <v>103</v>
      </c>
      <c r="B42" s="5" t="n">
        <v>5391</v>
      </c>
    </row>
    <row r="43" spans="1:4">
      <c r="A43" s="4" t="s">
        <v>510</v>
      </c>
      <c r="B43" s="5" t="n">
        <v>358</v>
      </c>
    </row>
    <row r="44" spans="1:4">
      <c r="A44" s="4" t="s">
        <v>511</v>
      </c>
      <c r="B44" s="5" t="n">
        <v>5033</v>
      </c>
    </row>
    <row r="45" spans="1:4">
      <c r="A45" s="4" t="s">
        <v>512</v>
      </c>
      <c r="B45" s="5" t="n">
        <v>2520</v>
      </c>
    </row>
    <row r="46" spans="1:4">
      <c r="A46" s="4" t="s">
        <v>333</v>
      </c>
    </row>
    <row r="47" spans="1:4">
      <c r="A47" s="3" t="s">
        <v>506</v>
      </c>
    </row>
    <row r="48" spans="1:4">
      <c r="A48" s="4" t="s">
        <v>313</v>
      </c>
      <c r="B48" s="5" t="n">
        <v>1266</v>
      </c>
    </row>
    <row r="49" spans="1:4">
      <c r="A49" s="4" t="s">
        <v>507</v>
      </c>
      <c r="B49" s="5" t="n">
        <v>12058</v>
      </c>
    </row>
    <row r="50" spans="1:4">
      <c r="A50" s="4" t="s">
        <v>315</v>
      </c>
      <c r="B50" s="5" t="n">
        <v>3214</v>
      </c>
    </row>
    <row r="51" spans="1:4">
      <c r="A51" s="4" t="s">
        <v>103</v>
      </c>
      <c r="B51" s="5" t="n">
        <v>16538</v>
      </c>
    </row>
    <row r="52" spans="1:4">
      <c r="A52" s="4" t="s">
        <v>508</v>
      </c>
      <c r="B52" s="5" t="n">
        <v>413</v>
      </c>
    </row>
    <row r="53" spans="1:4">
      <c r="A53" s="3" t="s">
        <v>509</v>
      </c>
    </row>
    <row r="54" spans="1:4">
      <c r="A54" s="4" t="s">
        <v>313</v>
      </c>
      <c r="B54" s="5" t="n">
        <v>1266</v>
      </c>
    </row>
    <row r="55" spans="1:4">
      <c r="A55" s="4" t="s">
        <v>507</v>
      </c>
      <c r="B55" s="5" t="n">
        <v>12471</v>
      </c>
    </row>
    <row r="56" spans="1:4">
      <c r="A56" s="4" t="s">
        <v>315</v>
      </c>
      <c r="B56" s="5" t="n">
        <v>3214</v>
      </c>
    </row>
    <row r="57" spans="1:4">
      <c r="A57" s="4" t="s">
        <v>103</v>
      </c>
      <c r="B57" s="5" t="n">
        <v>16951</v>
      </c>
    </row>
    <row r="58" spans="1:4">
      <c r="A58" s="4" t="s">
        <v>510</v>
      </c>
      <c r="B58" s="5" t="n">
        <v>15</v>
      </c>
    </row>
    <row r="59" spans="1:4">
      <c r="A59" s="4" t="s">
        <v>511</v>
      </c>
      <c r="B59" s="5" t="n">
        <v>16936</v>
      </c>
    </row>
    <row r="60" spans="1:4">
      <c r="A60" s="4" t="s">
        <v>512</v>
      </c>
      <c r="B60" s="6" t="n">
        <v>8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9</v>
      </c>
    </row>
    <row r="3" spans="1:3">
      <c r="A3" s="3" t="s">
        <v>515</v>
      </c>
    </row>
    <row r="4" spans="1:3">
      <c r="A4" s="4" t="s">
        <v>516</v>
      </c>
      <c r="B4" s="6" t="n">
        <v>7261</v>
      </c>
      <c r="C4" s="6" t="n">
        <v>0</v>
      </c>
    </row>
    <row r="5" spans="1:3">
      <c r="A5" s="4" t="s">
        <v>517</v>
      </c>
      <c r="B5" s="5" t="n">
        <v>21991</v>
      </c>
      <c r="C5" s="5" t="n">
        <v>7050</v>
      </c>
    </row>
    <row r="6" spans="1:3">
      <c r="A6" s="4" t="s">
        <v>518</v>
      </c>
      <c r="B6" s="5" t="n">
        <v>422</v>
      </c>
      <c r="C6" s="5" t="n">
        <v>211</v>
      </c>
    </row>
    <row r="7" spans="1:3">
      <c r="A7" s="4" t="s">
        <v>519</v>
      </c>
      <c r="B7" s="6" t="n">
        <v>29674</v>
      </c>
      <c r="C7" s="6" t="n">
        <v>7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2</v>
      </c>
      <c r="B1" s="2" t="s">
        <v>1</v>
      </c>
    </row>
    <row r="2" spans="1:3">
      <c r="B2" s="2" t="s">
        <v>2</v>
      </c>
      <c r="C2" s="2" t="s">
        <v>39</v>
      </c>
    </row>
    <row r="3" spans="1:3">
      <c r="A3" s="3" t="s">
        <v>123</v>
      </c>
    </row>
    <row r="4" spans="1:3">
      <c r="A4" s="4" t="s">
        <v>124</v>
      </c>
      <c r="B4" s="6" t="n">
        <v>0</v>
      </c>
      <c r="C4" s="6" t="n">
        <v>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9</v>
      </c>
    </row>
    <row r="3" spans="1:3">
      <c r="A3" s="3" t="s">
        <v>126</v>
      </c>
    </row>
    <row r="4" spans="1:3">
      <c r="A4" s="4" t="s">
        <v>98</v>
      </c>
      <c r="B4" s="6" t="n">
        <v>-1292229</v>
      </c>
      <c r="C4" s="6" t="n">
        <v>-1537566</v>
      </c>
    </row>
    <row r="5" spans="1:3">
      <c r="A5" s="3" t="s">
        <v>127</v>
      </c>
    </row>
    <row r="6" spans="1:3">
      <c r="A6" s="4" t="s">
        <v>128</v>
      </c>
      <c r="B6" s="5" t="n">
        <v>25000</v>
      </c>
      <c r="C6" s="5" t="n">
        <v>25000</v>
      </c>
    </row>
    <row r="7" spans="1:3">
      <c r="A7" s="4" t="s">
        <v>90</v>
      </c>
      <c r="B7" s="5" t="n">
        <v>806537</v>
      </c>
      <c r="C7" s="5" t="n">
        <v>402855</v>
      </c>
    </row>
    <row r="8" spans="1:3">
      <c r="A8" s="4" t="s">
        <v>129</v>
      </c>
      <c r="B8" s="5" t="n">
        <v>44525</v>
      </c>
      <c r="C8" s="5" t="n">
        <v>22053</v>
      </c>
    </row>
    <row r="9" spans="1:3">
      <c r="A9" s="4" t="s">
        <v>130</v>
      </c>
      <c r="B9" s="5" t="n">
        <v>396979</v>
      </c>
      <c r="C9" s="5" t="n">
        <v>270901</v>
      </c>
    </row>
    <row r="10" spans="1:3">
      <c r="A10" s="4" t="s">
        <v>95</v>
      </c>
      <c r="B10" s="5" t="n">
        <v>0</v>
      </c>
      <c r="C10" s="5" t="n">
        <v>2194</v>
      </c>
    </row>
    <row r="11" spans="1:3">
      <c r="A11" s="4" t="s">
        <v>131</v>
      </c>
      <c r="B11" s="5" t="n">
        <v>51873</v>
      </c>
      <c r="C11" s="5" t="n">
        <v>12757</v>
      </c>
    </row>
    <row r="12" spans="1:3">
      <c r="A12" s="3" t="s">
        <v>132</v>
      </c>
    </row>
    <row r="13" spans="1:3">
      <c r="A13" s="4" t="s">
        <v>133</v>
      </c>
      <c r="B13" s="5" t="n">
        <v>-172782</v>
      </c>
      <c r="C13" s="5" t="n">
        <v>-40489</v>
      </c>
    </row>
    <row r="14" spans="1:3">
      <c r="A14" s="4" t="s">
        <v>134</v>
      </c>
      <c r="B14" s="5" t="n">
        <v>-54562</v>
      </c>
      <c r="C14" s="5" t="n">
        <v>-21903</v>
      </c>
    </row>
    <row r="15" spans="1:3">
      <c r="A15" s="4" t="s">
        <v>49</v>
      </c>
      <c r="B15" s="5" t="n">
        <v>-118703</v>
      </c>
      <c r="C15" s="5" t="n">
        <v>-57316</v>
      </c>
    </row>
    <row r="16" spans="1:3">
      <c r="A16" s="4" t="s">
        <v>54</v>
      </c>
      <c r="B16" s="5" t="n">
        <v>183994</v>
      </c>
      <c r="C16" s="5" t="n">
        <v>163333</v>
      </c>
    </row>
    <row r="17" spans="1:3">
      <c r="A17" s="4" t="s">
        <v>135</v>
      </c>
      <c r="B17" s="5" t="n">
        <v>-609469</v>
      </c>
      <c r="C17" s="5" t="n">
        <v>-375775</v>
      </c>
    </row>
    <row r="18" spans="1:3">
      <c r="A18" s="4" t="s">
        <v>136</v>
      </c>
      <c r="B18" s="5" t="n">
        <v>1849</v>
      </c>
      <c r="C18" s="5" t="n">
        <v>0</v>
      </c>
    </row>
    <row r="19" spans="1:3">
      <c r="A19" s="4" t="s">
        <v>137</v>
      </c>
      <c r="B19" s="5" t="n">
        <v>-736988</v>
      </c>
      <c r="C19" s="5" t="n">
        <v>-1133956</v>
      </c>
    </row>
    <row r="20" spans="1:3">
      <c r="A20" s="3" t="s">
        <v>138</v>
      </c>
    </row>
    <row r="21" spans="1:3">
      <c r="A21" s="4" t="s">
        <v>139</v>
      </c>
      <c r="B21" s="5" t="n">
        <v>-21608048</v>
      </c>
      <c r="C21" s="5" t="n">
        <v>-30809</v>
      </c>
    </row>
    <row r="22" spans="1:3">
      <c r="A22" s="4" t="s">
        <v>140</v>
      </c>
      <c r="B22" s="5" t="n">
        <v>40000</v>
      </c>
      <c r="C22" s="5" t="n">
        <v>-150000</v>
      </c>
    </row>
    <row r="23" spans="1:3">
      <c r="A23" s="4" t="s">
        <v>141</v>
      </c>
      <c r="B23" s="5" t="n">
        <v>0</v>
      </c>
      <c r="C23" s="5" t="n">
        <v>-2214480</v>
      </c>
    </row>
    <row r="24" spans="1:3">
      <c r="A24" s="4" t="s">
        <v>142</v>
      </c>
      <c r="B24" s="5" t="n">
        <v>0</v>
      </c>
      <c r="C24" s="5" t="n">
        <v>-8700000</v>
      </c>
    </row>
    <row r="25" spans="1:3">
      <c r="A25" s="4" t="s">
        <v>143</v>
      </c>
      <c r="B25" s="5" t="n">
        <v>-21568048</v>
      </c>
      <c r="C25" s="5" t="n">
        <v>-11095289</v>
      </c>
    </row>
    <row r="26" spans="1:3">
      <c r="A26" s="3" t="s">
        <v>144</v>
      </c>
    </row>
    <row r="27" spans="1:3">
      <c r="A27" s="4" t="s">
        <v>145</v>
      </c>
      <c r="B27" s="5" t="n">
        <v>17345813</v>
      </c>
      <c r="C27" s="5" t="n">
        <v>16281319</v>
      </c>
    </row>
    <row r="28" spans="1:3">
      <c r="A28" s="4" t="s">
        <v>146</v>
      </c>
      <c r="B28" s="5" t="n">
        <v>-85510</v>
      </c>
      <c r="C28" s="5" t="n">
        <v>0</v>
      </c>
    </row>
    <row r="29" spans="1:3">
      <c r="A29" s="4" t="s">
        <v>147</v>
      </c>
      <c r="B29" s="5" t="n">
        <v>-788270</v>
      </c>
      <c r="C29" s="5" t="n">
        <v>-321394</v>
      </c>
    </row>
    <row r="30" spans="1:3">
      <c r="A30" s="4" t="s">
        <v>148</v>
      </c>
      <c r="B30" s="5" t="n">
        <v>-1325852</v>
      </c>
      <c r="C30" s="5" t="n">
        <v>-1397520</v>
      </c>
    </row>
    <row r="31" spans="1:3">
      <c r="A31" s="4" t="s">
        <v>149</v>
      </c>
      <c r="B31" s="5" t="n">
        <v>-222605</v>
      </c>
      <c r="C31" s="5" t="n">
        <v>0</v>
      </c>
    </row>
    <row r="32" spans="1:3">
      <c r="A32" s="4" t="s">
        <v>150</v>
      </c>
      <c r="B32" s="5" t="n">
        <v>2520000</v>
      </c>
      <c r="C32" s="5" t="n">
        <v>0</v>
      </c>
    </row>
    <row r="33" spans="1:3">
      <c r="A33" s="4" t="s">
        <v>46</v>
      </c>
      <c r="B33" s="5" t="n">
        <v>-16924</v>
      </c>
      <c r="C33" s="5" t="n">
        <v>286909</v>
      </c>
    </row>
    <row r="34" spans="1:3">
      <c r="A34" s="4" t="s">
        <v>151</v>
      </c>
      <c r="B34" s="5" t="n">
        <v>8268750</v>
      </c>
      <c r="C34" s="5" t="n">
        <v>0</v>
      </c>
    </row>
    <row r="35" spans="1:3">
      <c r="A35" s="4" t="s">
        <v>152</v>
      </c>
      <c r="B35" s="5" t="n">
        <v>16929</v>
      </c>
      <c r="C35" s="5" t="n">
        <v>-286139</v>
      </c>
    </row>
    <row r="36" spans="1:3">
      <c r="A36" s="4" t="s">
        <v>153</v>
      </c>
      <c r="B36" s="5" t="n">
        <v>25712331</v>
      </c>
      <c r="C36" s="5" t="n">
        <v>14563175</v>
      </c>
    </row>
    <row r="37" spans="1:3">
      <c r="A37" s="4" t="s">
        <v>154</v>
      </c>
      <c r="B37" s="5" t="n">
        <v>3407295</v>
      </c>
      <c r="C37" s="5" t="n">
        <v>2333930</v>
      </c>
    </row>
    <row r="38" spans="1:3">
      <c r="A38" s="4" t="s">
        <v>155</v>
      </c>
      <c r="B38" s="5" t="n">
        <v>2431740</v>
      </c>
      <c r="C38" s="5" t="n">
        <v>97810</v>
      </c>
    </row>
    <row r="39" spans="1:3">
      <c r="A39" s="4" t="s">
        <v>156</v>
      </c>
      <c r="B39" s="5" t="n">
        <v>5839035</v>
      </c>
      <c r="C39" s="5" t="n">
        <v>2431740</v>
      </c>
    </row>
    <row r="40" spans="1:3">
      <c r="A40" s="3" t="s">
        <v>157</v>
      </c>
    </row>
    <row r="41" spans="1:3">
      <c r="A41" s="4" t="s">
        <v>158</v>
      </c>
      <c r="B41" s="5" t="n">
        <v>261144</v>
      </c>
      <c r="C41" s="5" t="n">
        <v>120778</v>
      </c>
    </row>
    <row r="42" spans="1:3">
      <c r="A42" s="4" t="s">
        <v>159</v>
      </c>
      <c r="B42" s="5" t="n">
        <v>135537</v>
      </c>
      <c r="C42" s="5" t="n">
        <v>60315</v>
      </c>
    </row>
    <row r="43" spans="1:3">
      <c r="A43" s="4" t="s">
        <v>160</v>
      </c>
      <c r="B43" s="5" t="n">
        <v>1075562</v>
      </c>
      <c r="C43" s="5" t="n">
        <v>368613</v>
      </c>
    </row>
    <row r="44" spans="1:3">
      <c r="A44" s="4" t="s">
        <v>161</v>
      </c>
      <c r="B44" s="5" t="n">
        <v>0</v>
      </c>
      <c r="C44" s="5" t="n">
        <v>7050000</v>
      </c>
    </row>
    <row r="45" spans="1:3">
      <c r="A45" s="4" t="s">
        <v>162</v>
      </c>
      <c r="B45" s="5" t="n">
        <v>0</v>
      </c>
      <c r="C45" s="5" t="n">
        <v>-3459805</v>
      </c>
    </row>
    <row r="46" spans="1:3">
      <c r="A46" s="4" t="s">
        <v>163</v>
      </c>
      <c r="B46" s="6" t="n">
        <v>0</v>
      </c>
      <c r="C46" s="6" t="n">
        <v>171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59:44Z</dcterms:created>
  <dcterms:modified xmlns:dcterms="http://purl.org/dc/terms/" xmlns:xsi="http://www.w3.org/2001/XMLSchema-instance" xsi:type="dcterms:W3CDTF">2019-04-16T16:59:44Z</dcterms:modified>
</cp:coreProperties>
</file>